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Reverse Stock Split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Receivable" sheetId="11" state="visible" r:id="rId11"/>
    <sheet xmlns:r="http://schemas.openxmlformats.org/officeDocument/2006/relationships" name="Loans Receivable From Related P"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ounts Payables and Accrued E" sheetId="15" state="visible" r:id="rId15"/>
    <sheet xmlns:r="http://schemas.openxmlformats.org/officeDocument/2006/relationships" name="Deferred Revenue" sheetId="16" state="visible" r:id="rId16"/>
    <sheet xmlns:r="http://schemas.openxmlformats.org/officeDocument/2006/relationships" name="Other Current Liabilities" sheetId="17" state="visible" r:id="rId17"/>
    <sheet xmlns:r="http://schemas.openxmlformats.org/officeDocument/2006/relationships" name="Convertible Notes Payable to Fo" sheetId="18" state="visible" r:id="rId18"/>
    <sheet xmlns:r="http://schemas.openxmlformats.org/officeDocument/2006/relationships" name="Convertible Notes Payable"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oans Receivable (Tables)" sheetId="25" state="visible" r:id="rId25"/>
    <sheet xmlns:r="http://schemas.openxmlformats.org/officeDocument/2006/relationships" name="Loans Receivable From Related_2"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Accounts Payables and Accrued_2" sheetId="29" state="visible" r:id="rId29"/>
    <sheet xmlns:r="http://schemas.openxmlformats.org/officeDocument/2006/relationships" name="Deferred Revenue (Tables)" sheetId="30" state="visible" r:id="rId30"/>
    <sheet xmlns:r="http://schemas.openxmlformats.org/officeDocument/2006/relationships" name="Other Current Liabilities (Tabl" sheetId="31" state="visible" r:id="rId31"/>
    <sheet xmlns:r="http://schemas.openxmlformats.org/officeDocument/2006/relationships" name="Convertible Notes Payable to _2" sheetId="32" state="visible" r:id="rId32"/>
    <sheet xmlns:r="http://schemas.openxmlformats.org/officeDocument/2006/relationships" name="Equity (Tables)" sheetId="33" state="visible" r:id="rId33"/>
    <sheet xmlns:r="http://schemas.openxmlformats.org/officeDocument/2006/relationships" name="Business Organization and Nat_2" sheetId="34" state="visible" r:id="rId34"/>
    <sheet xmlns:r="http://schemas.openxmlformats.org/officeDocument/2006/relationships" name="Reverse Stock Splits (Details N"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Acquisitions (Details Narrative" sheetId="38" state="visible" r:id="rId38"/>
    <sheet xmlns:r="http://schemas.openxmlformats.org/officeDocument/2006/relationships" name="Loans Receivable (Details Narra" sheetId="39" state="visible" r:id="rId39"/>
    <sheet xmlns:r="http://schemas.openxmlformats.org/officeDocument/2006/relationships" name="Loans Receivable - Schedule of " sheetId="40" state="visible" r:id="rId40"/>
    <sheet xmlns:r="http://schemas.openxmlformats.org/officeDocument/2006/relationships" name="Loans Receivable from Related_3" sheetId="41" state="visible" r:id="rId41"/>
    <sheet xmlns:r="http://schemas.openxmlformats.org/officeDocument/2006/relationships" name="Loans Receivable from Related_4"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Accounts Payables and Accrued_3" sheetId="47" state="visible" r:id="rId47"/>
    <sheet xmlns:r="http://schemas.openxmlformats.org/officeDocument/2006/relationships" name="Deferred Revenue (Details Narra" sheetId="48" state="visible" r:id="rId48"/>
    <sheet xmlns:r="http://schemas.openxmlformats.org/officeDocument/2006/relationships" name="Deferred Revenue - Schedule of " sheetId="49" state="visible" r:id="rId49"/>
    <sheet xmlns:r="http://schemas.openxmlformats.org/officeDocument/2006/relationships" name="Other Current Liabilities - Sch" sheetId="50" state="visible" r:id="rId50"/>
    <sheet xmlns:r="http://schemas.openxmlformats.org/officeDocument/2006/relationships" name="Convertible Notes Payable to _3" sheetId="51" state="visible" r:id="rId51"/>
    <sheet xmlns:r="http://schemas.openxmlformats.org/officeDocument/2006/relationships" name="Convertible Notes Payable to _4" sheetId="52" state="visible" r:id="rId52"/>
    <sheet xmlns:r="http://schemas.openxmlformats.org/officeDocument/2006/relationships" name="Convertible Notes Payable (Deta" sheetId="53" state="visible" r:id="rId53"/>
    <sheet xmlns:r="http://schemas.openxmlformats.org/officeDocument/2006/relationships" name="Commitments and Contingencies (" sheetId="54" state="visible" r:id="rId54"/>
    <sheet xmlns:r="http://schemas.openxmlformats.org/officeDocument/2006/relationships" name="Equity (Details Narrative)" sheetId="55" state="visible" r:id="rId55"/>
    <sheet xmlns:r="http://schemas.openxmlformats.org/officeDocument/2006/relationships" name="Equity - Schedule of Activity R" sheetId="56" state="visible" r:id="rId56"/>
    <sheet xmlns:r="http://schemas.openxmlformats.org/officeDocument/2006/relationships" name="Equity - Schedule of Warrants A" sheetId="57" state="visible" r:id="rId57"/>
    <sheet xmlns:r="http://schemas.openxmlformats.org/officeDocument/2006/relationships" name="Equity - Schedule of Stock Opti"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7</t>
  </si>
  <si>
    <t>Feb. 25, 2019</t>
  </si>
  <si>
    <t>Document And Entity Information</t>
  </si>
  <si>
    <t>Entity Registrant Name</t>
  </si>
  <si>
    <t>Muscle Maker, Inc.</t>
  </si>
  <si>
    <t>Entity Central Index Key</t>
  </si>
  <si>
    <t>Document Type</t>
  </si>
  <si>
    <t>10-Q</t>
  </si>
  <si>
    <t>Document Period End Date</t>
  </si>
  <si>
    <t>Sep. 30,
		2017</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Condensed Consolidated Balance Sheets - USD ($)</t>
  </si>
  <si>
    <t>Dec. 31, 2016</t>
  </si>
  <si>
    <t>Current Assets:</t>
  </si>
  <si>
    <t>Cash</t>
  </si>
  <si>
    <t>Accounts receivable, net of allowance for doubtful accounts of $4,500 as of September 30, 2017 and December 31, 2016</t>
  </si>
  <si>
    <t>Inventory</t>
  </si>
  <si>
    <t>Receivable from Former Parent, net</t>
  </si>
  <si>
    <t xml:space="preserve"> </t>
  </si>
  <si>
    <t>Current portion of loans receivable, net of allowance of $25,000 at September 30, 2017 and December 31, 2016</t>
  </si>
  <si>
    <t>Current portion of loans receivable from related party</t>
  </si>
  <si>
    <t>Prepaid expenses and other current assets</t>
  </si>
  <si>
    <t>Total Current Assets</t>
  </si>
  <si>
    <t>Property and equipment, net</t>
  </si>
  <si>
    <t>Goodwill</t>
  </si>
  <si>
    <t>Intangible assets, net</t>
  </si>
  <si>
    <t>Loans receivable - non current</t>
  </si>
  <si>
    <t>Loans receivables from related parties - non current</t>
  </si>
  <si>
    <t>Security deposits and other assets</t>
  </si>
  <si>
    <t>Total Assets</t>
  </si>
  <si>
    <t>Current Liabilities:</t>
  </si>
  <si>
    <t>Accounts payable and accrued expenses</t>
  </si>
  <si>
    <t>Convertible notes payable</t>
  </si>
  <si>
    <t>Deferred revenue</t>
  </si>
  <si>
    <t>Deferred rent, current</t>
  </si>
  <si>
    <t>Other current liabilities</t>
  </si>
  <si>
    <t>Total Current Liabilities</t>
  </si>
  <si>
    <t>Convertible notes payable to Former Parent, net of debt discount of $0 and $2,699,726 at September 30, 2017 and December 31, 2016, respectively</t>
  </si>
  <si>
    <t>Convertible notes payable, related parties</t>
  </si>
  <si>
    <t>Payable to Former Parent, non-current</t>
  </si>
  <si>
    <t>Deferred tax liability</t>
  </si>
  <si>
    <t>Deferred rent, non-current</t>
  </si>
  <si>
    <t>Total Liabilities</t>
  </si>
  <si>
    <t>Commitments and Contingencies</t>
  </si>
  <si>
    <t>Stockholders' (Deficit)/Equity:</t>
  </si>
  <si>
    <t>Common stock, no par value, 100,000,000 shares authorized,7,629,824 and 4,604,842 shares issued and outstanding as of September 30, 2017 and December 31, 2016, respectively</t>
  </si>
  <si>
    <t>Additional paid-in capital</t>
  </si>
  <si>
    <t>Accumulated deficit</t>
  </si>
  <si>
    <t>Total Controlling Interest</t>
  </si>
  <si>
    <t>Non-controlling interest</t>
  </si>
  <si>
    <t>Total Stockholders' (Deficit)/Equity</t>
  </si>
  <si>
    <t>Total Liabilities and Stockholders' Equity</t>
  </si>
  <si>
    <t>Condensed Consolidated Balance Sheets (Parenthetical) - USD ($)</t>
  </si>
  <si>
    <t>Statement of Financial Position [Abstract]</t>
  </si>
  <si>
    <t>Allowance for doubtful accounts</t>
  </si>
  <si>
    <t>Allowance of loans receivable</t>
  </si>
  <si>
    <t>Debt discount on convertible notes payable to Former Parent</t>
  </si>
  <si>
    <t>Common stock, no par value</t>
  </si>
  <si>
    <t>Common stock, shares authorized</t>
  </si>
  <si>
    <t>Common stock, shares issued</t>
  </si>
  <si>
    <t>Common stock, shares outstanding</t>
  </si>
  <si>
    <t>Condensed Consolidated Statement of Operation (Unaudited) - USD ($)</t>
  </si>
  <si>
    <t>3 Months Ended</t>
  </si>
  <si>
    <t>Sep. 30, 2016</t>
  </si>
  <si>
    <t>Revenues:</t>
  </si>
  <si>
    <t>Other revenues</t>
  </si>
  <si>
    <t>Total Revenues</t>
  </si>
  <si>
    <t>Restaurant operating expenses:</t>
  </si>
  <si>
    <t>Food and beverage costs</t>
  </si>
  <si>
    <t>Labor</t>
  </si>
  <si>
    <t>Rent</t>
  </si>
  <si>
    <t>Other restaurant operating expenses</t>
  </si>
  <si>
    <t>Total restaurant operating expenses</t>
  </si>
  <si>
    <t>Costs of other revenues</t>
  </si>
  <si>
    <t>Depreciation and amortization</t>
  </si>
  <si>
    <t>Impairment of intangible assets</t>
  </si>
  <si>
    <t>Impairment of goodwill</t>
  </si>
  <si>
    <t>General and administrative expenses</t>
  </si>
  <si>
    <t>Total Costs and Expenses</t>
  </si>
  <si>
    <t>Loss from Operations</t>
  </si>
  <si>
    <t>Other (Expense) Income:</t>
  </si>
  <si>
    <t>Other income</t>
  </si>
  <si>
    <t>Interest income, net</t>
  </si>
  <si>
    <t>Amortization of debt discount</t>
  </si>
  <si>
    <t>Total Other Expense, Net</t>
  </si>
  <si>
    <t>Net Loss Before Income Tax</t>
  </si>
  <si>
    <t>Income tax provision</t>
  </si>
  <si>
    <t>Net Loss</t>
  </si>
  <si>
    <t>Net loss attributable to the non-controlling interest</t>
  </si>
  <si>
    <t>Net Loss Attributable to Controlling Interest</t>
  </si>
  <si>
    <t>Net Loss Attributable to Controlling Interest Per Share:</t>
  </si>
  <si>
    <t>Basic and Diluted</t>
  </si>
  <si>
    <t>Weighted Average Number of Common Shares Outstanding:</t>
  </si>
  <si>
    <t>Restuarant Net Sales [Member]</t>
  </si>
  <si>
    <t>Revenues</t>
  </si>
  <si>
    <t>Franchise Royalty and Fees [Member]</t>
  </si>
  <si>
    <t>Condensed Consolidated Statements of Changes In Stockholders' (Deficit)/Equity (Unaudited) - USD ($)</t>
  </si>
  <si>
    <t>Common Stock [Member]</t>
  </si>
  <si>
    <t>Additional Paid-In Capital [Member]</t>
  </si>
  <si>
    <t>Accumulated Deficit [Member]</t>
  </si>
  <si>
    <t>Total Controlling Interest [Member]</t>
  </si>
  <si>
    <t>Noncontrolling Interest [Member]</t>
  </si>
  <si>
    <t>Total</t>
  </si>
  <si>
    <t>Balance at Dec. 31, 2015</t>
  </si>
  <si>
    <t>Balance, shares at Dec. 31, 2015</t>
  </si>
  <si>
    <t>Net loss</t>
  </si>
  <si>
    <t>Balance at Sep. 30, 2016</t>
  </si>
  <si>
    <t>Balance, shares at Sep. 30, 2016</t>
  </si>
  <si>
    <t>Balance at Dec. 31, 2016</t>
  </si>
  <si>
    <t>Balance, shares at Dec. 31, 2016</t>
  </si>
  <si>
    <t>Issuance of restricted stock, shares</t>
  </si>
  <si>
    <t>Shares issued for cash</t>
  </si>
  <si>
    <t>Shares issued for cash, shares</t>
  </si>
  <si>
    <t>Exercise of warrants for purchase of common stock</t>
  </si>
  <si>
    <t>Exercise of warrants for purchase of common stock, shares</t>
  </si>
  <si>
    <t>Restricted stock issued as compensation for services</t>
  </si>
  <si>
    <t>Restricted stock issued as compensation for services, shares</t>
  </si>
  <si>
    <t>Shares issued in connection with merger</t>
  </si>
  <si>
    <t>Shares issued in connection with merger, shares</t>
  </si>
  <si>
    <t>Options issued to franchisees</t>
  </si>
  <si>
    <t>Conversion of convertible notes payable to Former Parent into common stock</t>
  </si>
  <si>
    <t>Conversion of convertible notes payable to Former Parent into common stock, shares</t>
  </si>
  <si>
    <t>Beneficial conversion feature - First, Second and Third 2017 ARH Notes</t>
  </si>
  <si>
    <t>Warrants issued in connection with convertible debt</t>
  </si>
  <si>
    <t>Stock-based compensation: Amortization of restricted common stock</t>
  </si>
  <si>
    <t>Balance at Sep. 30, 2017</t>
  </si>
  <si>
    <t>Balance, shares at Sep. 30, 2017</t>
  </si>
  <si>
    <t>Condensed Consolidated Statements of Cash Flows (Unaudited) - USD ($)</t>
  </si>
  <si>
    <t>Cash Flows from Operating Activities</t>
  </si>
  <si>
    <t>Adjustments to reconcile net loss to net cash used in operating activities:</t>
  </si>
  <si>
    <t>Stock-based compensation</t>
  </si>
  <si>
    <t>Impairment of intangible asset</t>
  </si>
  <si>
    <t>Impairment of Goodwill</t>
  </si>
  <si>
    <t>Bad debt expense</t>
  </si>
  <si>
    <t>Deferred rent</t>
  </si>
  <si>
    <t>Deferred income tax provision</t>
  </si>
  <si>
    <t>Expenses paid by Former Parent</t>
  </si>
  <si>
    <t>Changes in operating assets and liabilities:</t>
  </si>
  <si>
    <t>Accounts receivable</t>
  </si>
  <si>
    <t>Total Adjustments</t>
  </si>
  <si>
    <t>Net Cash Used in Operating Activities</t>
  </si>
  <si>
    <t>Cash Flows from Investing Activities</t>
  </si>
  <si>
    <t>Purchases of property and equipment</t>
  </si>
  <si>
    <t>Issuance of loans receivable</t>
  </si>
  <si>
    <t>Issuance of loans receivable - related parties</t>
  </si>
  <si>
    <t>Collections from loans receivable</t>
  </si>
  <si>
    <t>Collections from loans receivable - related parties</t>
  </si>
  <si>
    <t>Net Cash Used in Investing Activities</t>
  </si>
  <si>
    <t>Cash Flows from Financing Activities</t>
  </si>
  <si>
    <t>Proceed from exercise of warrants</t>
  </si>
  <si>
    <t>Proceed from sale of restricted stock</t>
  </si>
  <si>
    <t>(Repayments) Advances from Former Parent</t>
  </si>
  <si>
    <t>Repayments of notes payable</t>
  </si>
  <si>
    <t>Proceeds from convertible notes payable</t>
  </si>
  <si>
    <t>Proceeds from convertible notes payable - related parties</t>
  </si>
  <si>
    <t>Proceeds from convertible notes payable to Former Parent</t>
  </si>
  <si>
    <t>Net Cash Provided by Financing Activities</t>
  </si>
  <si>
    <t>Net (Decrease) Increase in Cash</t>
  </si>
  <si>
    <t>Cash - Beginning of Period</t>
  </si>
  <si>
    <t>Cash - End of Period</t>
  </si>
  <si>
    <t>Supplemental Disclosures of Cash Flow Information:</t>
  </si>
  <si>
    <t>Cash paid for interest</t>
  </si>
  <si>
    <t>Supplemental disclosures of non-cash investing and financing activities</t>
  </si>
  <si>
    <t>Beneficial conversion feature</t>
  </si>
  <si>
    <t>Payment on note payable by parent in exchange for reduction in receivable from Former Parent</t>
  </si>
  <si>
    <t>Payable to Parent exchanged for convertible notes</t>
  </si>
  <si>
    <t>Loan receivable advanced by Former Parent</t>
  </si>
  <si>
    <t>Accounts payable associated with purchases of property and equipment</t>
  </si>
  <si>
    <t>Business Organization and Nature Of Operations, Going Concern and Management's Plans</t>
  </si>
  <si>
    <t>Organization, Consolidation and Presentation of Financial Statements [Abstract]</t>
  </si>
  <si>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
Company owned restaurants as well as Custom Technology, Inc, (“CTI”) a technology and point of sale (“POS”)
systems dealer and technology consultant. MMB was formed on December 22, 2014 in the state of California for the purpose of acquiring
and operating company 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5,536,308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796 shares of common stock of MMI, resulting in aggregate consideration of 1,550,964
shares of common stock of MMI to the members of MMF. As a result of the Merger, MMI directly owned 70% of the shares of CTI. MMI and its subsidiaries is the “Company”. The Company operates under the name
Muscle Maker Grill and is a franchisor and owner operator of Muscle Maker Grill restaurants. As of September 30, 2017, the Company’s
restaurant system included thirteen company-owned restaurants, and thirty-nine restaurants. One of the thirteen company-owned restaurants
were in the pre-opening phase as of September 30, 2017, and two company-owned restaurants was subsequently open for operation as
of the date of the issuance of these consolidated financial statements. A Muscle Maker Grill restaurant offers quality food freshly
prepared with the Company’s proprietary recipes created with the guest’s health in mind. The menu is protein based,
and features various supplements, health food snacks, along with a nutritious children’s menu. Going Concern and Management’s
Plans As of September 30, 2017, the Company
had a cash balance, a working capital deficiency and an accumulated deficit of $143,401, $3,348,332, and $13,880,663, respectively.
For the nine months ended September 30, 2017, the Company incurred a pre-tax net loss of $12,280,177. These conditions indicate
that there is substantial doubt about the Company’s ability to continue as a going concern for at least one year from the
date of the issuance of these consolidated financial statements. The Company’s operations have
primarily been funded through proceeds from the issuance of equity and debt. Subsequent to September 30, 2017, the Company received
an aggregate of $3,113,105 associated with the issuances of convertible promissory notes payable and warrants to various lenders,
of which $1,871,340 was converted into common stock. In addition, the Company received an aggregate of $420,000 in connection with
sales of restricted common stock and $50,000 in connection with the exercise of a warrant From September 12, 2018 through the date
of this report, the Company entered into Securities Purchase Agreements (“SPA”) with several accredited investors (the
“Investors”) providing for the sale by the Company to the Investors of 15% Senior Secured Convertible Promissory Notes
(the “SPA Notes”) in the aggregate amount of $2,165,000, in addition $635,000 in existing convertible debt converted
was converted into SPA Notes. (See Note 15 – Subsequent Events -15% Senior Secured Convertible Notes). Although management believes that the
Company has access to capital resources, there are no commitments, other than aforementioned, in place for new financing as of
the date of the issuance of these consolidated financial statements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Reverse Stock Splits</t>
  </si>
  <si>
    <t>NOTE 2 – REVERSE STOCK SPLITS Effective September 20, 2017, pursuant
to authority granted by the stockholders of the Company, the Company implemented a 1-for-7 reverse split of the Company’s
issued common stock (the “Reverse Split”).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Reverse Split for all periods presented.</t>
  </si>
  <si>
    <t>Significant Accounting Policies</t>
  </si>
  <si>
    <t>Accounting Policies [Abstract]</t>
  </si>
  <si>
    <t>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7, and for the nine months ended September 30, 2017 and 2016. The results of operations for the nine months ended September
30, 2017 are not necessarily indicative of the operating results for the full year. It is suggested that these unaudited condensed
consolidated financial statements be read in conjunction with the financial statements and notes thereto for the year ended December
31, 2016, included in this filing. The balance sheet as of December 31, 2016 has been derived from the Company’s audited
financial statements. Principles of Consolidation The accompanying unaudited condensed
consolidated financial statements include the accounts of the Company and its wholly-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September 30, 2017 and December 31, 2016.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September 30, 2017 and December
31, 2016, the Company did not have any derivative liabilities on its balance sheets. 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Franchise Royalties and Fees Franchise royalties and fees principally
consists of royalties and franchise fees. Royalties are based on a percentage of franchisee net sales revenue. Initial franchise
fees are recognized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239,398 and $383,855, respectively, during the three and nine months ended September 30, 2017,
which is included in franchise royalties and fees on the accompanying condensed consolidated statements of operations. The Company
recorded revenue from rebates of $99,119 and $280,445, respectively, during the three and nine months ended September 30, 2016,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the Company
derives revenue from the sale of POS computer systems, cash register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262,879 and $558,469, respectively, of revenues from these technology sales and services
during the three and nine months ended September 30, 2017. The Company recorded $362,530 and $557,900, respectively, of revenues
from these technology sales and services during the three and nine months ended September 30, 2016. Deferred Revenue Deferred revenue primarily includes
initial franchise fees received by the Company, for which the restaurant has not yet opened, as well as unearned vendor rebates
and customer deposits received in connection with technology sales and services by CTI (see Note 9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 Advertising Advertising costs are charged to expense
as incurred. Advertising costs were approximately $257,149 and $481,897, respectively, for the three and nine months ended September
30, 2017, and are included in general and administrative expenses in the accompanying condensed consolidated statements of operations.
Advertising costs were approximately $263,067 and $273,840, respectively, for the three and nine months ended September 30, 2016,
and are included in general and administrative expenses in the condensed consolidated statements of operations. Advertising costs
incurred related to our national advertising fund are netted with contributions from our Company-owned stores and our franchisee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from the conversion of Muscle Maker Brands, LLC (“MMB”)
membership units and the vesting of restricted stock which were obtained by the non-controlling interest in connection with the
acquisition of MMB and are convertible into shares of common stock of MMI. The following securities are excluded
from the calculation of weighted average diluted common shares at September 30, 2017 and 2016, respectively, because their inclusion
would have been anti-dilutive:
September 30,
2017 2016
Warrants 521,045 72,319
Options 33,750 -
Convertible debt 953,846 231,990
MMB membership units - 1,550,964
Total potentially dilutive shares 1,508,641 1,855,273 Major Vendor The Company engages various vendors
to distribute food products to their Company-owned restaurants. Purchases from the Company’s largest supplier totaled 81%
and 84% of the Company’s purchases for the nine months ended September 30, 2017 and for the year ended December 31,2016,
respectively. Controlling and Non-Controlling Interest MMI used to own a 74% controlling interest
in MMB through the Effective Merger Date and owns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6 – Subsequent Events. Reclassifications Certain prior year balances have been
reclassified in order to conform to current year presentation. These reclassifications have no effect on the previously reported
results of operations or loss per share.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densed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and interim periods beginning on or after December 15, 2018.
It will replace most existing revenue recognition guidance under U.S. GAAP when it becomes effective. The Company will evaluate
the effects, if any, that adoption of this guidance will have on its condensed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adopted ASU 2016-09 on the required
effective date of January 1, 2017. The adoption of ASU 2016-09 did not have a material impact on the Company’s financial
position, results of operations or cash flow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The ASU requires adoption
on a retrospective basis unless it is impracticable to apply, in which case we will be required to apply the amendments prospectively
as of the earliest date practicable. The Company is currently evaluating the effect that adopting this new accounting guidance
will have on its condensed consolidated cash flows and related disclosure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densed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condensed consolidated financial statement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densed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t>
  </si>
  <si>
    <t>Acquisitions</t>
  </si>
  <si>
    <t>Business Combinations [Abstract]</t>
  </si>
  <si>
    <t>NOTE 4 – ACQUISITIONS On September 30, 2016, MMB acquired
a business in Winston-Salem, North Carolina (the “Winston Acquisition”). The purchase price of the store was $124,117,
of which $120,000 relates to leasehold improvements and equipment purchases and the remaining $4,117 relates to security deposits.
The Winston-Salem store commenced operations on January 11, 2017.</t>
  </si>
  <si>
    <t>Loans Receivable</t>
  </si>
  <si>
    <t>Receivables [Abstract]</t>
  </si>
  <si>
    <t>NOTE 5 - LOANS RECEIVABLE At September 30, 2017 and December 31,
2016, the Company’s loans receivable consists of the following:
September 30, December 31,
2017 2016
Loans receivable, net $ 217,267 $ 83,663
Less: current portion (51,665 ) (30,434 )
Loans receivable, non-current $ 165,602 $ 53,229 Loans receivable includes loans to
franchisees totaling, in the aggregate, $217,267 and $83,663, net of reserves for uncollectible loans of $25,000 at September
30, 2017 and December 31, 2016. The loans have original terms ranging from 6 months to 5 years, earn interest at rates ranging
from 0% to 5%, and are being repaid on a weekly or monthly basis.</t>
  </si>
  <si>
    <t>Loans Receivable From Related Parties</t>
  </si>
  <si>
    <t>NOTE 6 – LOANS RECEIVABLE FROM RELATED PARTIES At September 30, 2017 and December 31,
2016, the Company’s loans receivable from related parties consist of the following:
September 30, December 31,
2017 2016
Loans receivable from related parties $ 58,560 $ 71,667
Less: current portion (21,893 ) (20,000 )
Loans receivable from related parties, non-current $ 36,667 $ 51,667 Included in loans receivable from related
parties at September 30, 2017 and December 31, 2016, is $58,560 and $71,667, respectively, related to an advance to the Chief
Operating Officer (“COO”) and stockholder of CTI, in connection with a consulting agreement. Included in loans receivables
from related parties at September 30, 2017, is $1,893 related to advance to employees.</t>
  </si>
  <si>
    <t>Property and Equipment, Net</t>
  </si>
  <si>
    <t>Property, Plant and Equipment [Abstract]</t>
  </si>
  <si>
    <t>NOTE 7 – PROPERTY AND EQUIPMENT, NET As of September 30, 2017 and December
31, 2016 property and equipment consists of the following:
September 30, December 31,
2017 2016
Furniture and equipment $ 695,690 $ 517,603
Leasehold improvements 1,257,647 665,350
1,953,337 1,182,953
Less: accumulated depreciation and amortization (336,134 ) (110,408 )
Property and equipment, net $ 1,617,203 $ 1,072,545 Depreciation expense amounted to $114,791
and $225,726, respectively, for the three and nine months ended September 30, 2017. Depreciation expense amounted to $47,986 and
$77,484, respectively, for the three and nine months ended September 30, 2017.</t>
  </si>
  <si>
    <t>Goodwill and Other Intangible Assets, Net</t>
  </si>
  <si>
    <t>Goodwill and Intangible Assets Disclosure [Abstract]</t>
  </si>
  <si>
    <t>NOTE 8 – GOODWILL AND OTHER INTANGIBLE ASSETS, NET The Company’s intangible assets
include a trademark with an indefinite useful life as well as franchise agreements and a non-compete agreement, which are amortized
over useful lives of thirteen years and five years, respectively. A summary of the intangible assets is
presented below:
Intangible Assets Trademark Franchise Agreements
Non-Compete Agreement Total
Intangible assets, net at December 31, 2016 2,524,000 1,157,204 21,445 3,702,649
Amortization expense - (78,198 ) (4,483 ) (82,681 )
Impairment of intangible assets - (410,225 ) - (410,225 )
Intangible assets, net at September 30, 2017 $ 2,524,000 $ 668,781 $ 16,962 $ 3,209,743
Weighted average remaining amortization period at September 30, 2017 (in years) 10.3 2.8 Amortization expense related to intangible
assets amounted to $25,744 and $82,681, respectively, for the three and nine months ended September 30, 2017. Amortization expense
related to intangible assets amounted to $27,862 and $82,982, respectively, for the three and nine months ended September 30, 2016. The Company sustained operating and
cash flow losses from inception which formed a basis for performing an impairment test of its Intangible Assets. The Company performed
a recoverability test on the franchise agreements that failed the test based on its projected future undiscounted cash flows generated
through the asset’s use and eventual disposal. We measured and recorded an impairment charge based on a measurement of fair
value of those assets using an income approach. The key assumptions used in the estimates of projected cash flows utilized in both
the test and measurement steps of the impairment analysis were projected revenues and royalty payments. These forecasts were based
on actual revenues and take into account recent developments as well as the Company’s plans and intentions. Based upon the
results of the undiscounted cash flow analysis, the Company recorded an impairment charge on the franchise agreements of $410,225
during the nine months ended September 30, 2017. During the third quarter of 2017, the
Company performed the annual assessment and determined that goodwill was impaired, and recorded impairment of goodwill of $2,521,468.
The impairment charges resulted from decrease in the Company’s estimated undiscounted cash flows from the expected future
operations of the assets. These estimates considered factors such as expected future operating income, operating trends and prospects,
as well as the effects of demand, competition and other factors.</t>
  </si>
  <si>
    <t>Accounts Payables and Accrued Expenses</t>
  </si>
  <si>
    <t>Payables and Accruals [Abstract]</t>
  </si>
  <si>
    <t>NOTE 9 – ACCOUNTS PAYABLES AND ACCRUED EXPENSES Accounts payables and accrued expenses
consist of the following:
September 30, December 31,
2017 2016
Accounts payable $ 1,440,107 $ 360,250
Accrued payroll 128,302 28,554
Accrued vacation 58,477 58,477
Accrued board members fees 31,500 -
Accrued professional fees 142,166 205,935
Accrued rent expense 108,426 33,455
Sales taxes payable (1) 242,110 111,760
Other accrued expenses 102,092 167,910
$ 2,253,180 $ 966,341
(1) See Note 14 – Commitments and Contingencies –Taxes for detailed related to delinquent sales taxes.</t>
  </si>
  <si>
    <t>Deferred Revenue</t>
  </si>
  <si>
    <t>Revenue Recognition and Deferred Revenue [Abstract]</t>
  </si>
  <si>
    <t>NOTE 10 – DEFERRED REVENUE At September 30, 2017 and December 31,
2016, deferred revenue consists of the following:
September 30, December 31,
2017 2016
Customer deposits $ 40,525 $ 46,441
Franchise fees 1,207,001 1,256,526
Unearned vendor rebates 169,405 -
$ 1,416,931 $ 1,302,967 During the nine months ended September
30, 2017, the Company entered into a new agreement with a vendor whereby the vendor advanced the Company approximately $200,000
against future rebates that the Company will earn from the vendor.</t>
  </si>
  <si>
    <t>Other Current Liabilities</t>
  </si>
  <si>
    <t>Other Liabilities Disclosure [Abstract]</t>
  </si>
  <si>
    <t xml:space="preserve">NOTE 11 – OTHER CURRENT LIABILITIES Other current liabilities consist of
the following:
September 30, December 31,
2017 2016
Gift card liability $ 101,835 $ 91,318
Marketing and co-op advertising fund liability 243,219 66,920
$ 345,054 $ 158,238 </t>
  </si>
  <si>
    <t>Convertible Notes Payable to Former Parent</t>
  </si>
  <si>
    <t>Debt Disclosure [Abstract]</t>
  </si>
  <si>
    <t xml:space="preserve">NOTE 12 – CONVERTIBLE NOTES PAYABLE TO FORMER PARENT On December 31, 2015, the Company issued
a promissory note in the amount of $1,082,620 (the “2015 ARH Note”) to the holder of a majority of the Company’s
common stock. The 2015 ARH Note has no stated interest rate or maturity date. The note is convertible into 231,990 shares of the
Company’s common stock at $4.67 per share. The fair value of the Company’s common stock on the date the note was issued
was $5.60 per share, creating an intrinsic value of $0.93 per share. On December 15, 2016, the Company issued
a promissory note in the amount of $2,621,842 (the “2016 ARH Note”) to the Former Parent. The 2016 ARH Note has no
stated interest rate or maturity date. The note is convertible into 702,279 shares of the Company’s common stock at $3.73
per share. The 2016 ARH Note was issued with a three-year warrant for the purchase of 245,797 shares of the Company’s common
stock at an exercise price of $9.33 per share, with an aggregate grant date value of $241,028. The Company allocated the proceeds
to the 2016 ARH Note and related warrant based on the relative fair values at the time of issuance, resulting in an effective conversion
price of $3.39 per share. The fair value of the Company’s common stock on the date the note was issued was $6.78 per share,
creating an intrinsic value of $3.39 per share. On February 15, 2017, the Company issued
a promissory note in the amount of $980,949 (the “First 2017 ARH Note”) and on March 15, 2017, MMI issued a promissory
note in the amount of $338,834 (the “Second 2017 ARH Note”), both to the Former Parent. The First 2017 ARH Note and
the Second 2017 ARH Note bear no stated interest rate or maturity date and are convertible into 262,753 and 72,606 shares of the
Company’s common stock at a conversion price of $3.73 per share and $4.67 per share, respectively, at a time to be determined
by the Former Parent. The First 2017 ARH Note and the Second
2017 ARH note include a three-year warrant for the purchase of 91,963 and 15,793 shares, respectively, of the Company’s common
stock at an exercise price of $9.33 per share. The warrants issued in connection with the First 2017 ARH Note and the Second 2017
ARH note had a grant date value of $122,820 and $23,120, respectively. The Company allocated the proceeds to the First 2017 ARH
Note and the Second 2017 ARH and related warrants based on the relative fair values at the time of issuance, resulting in an effective
conversion price of $3.27 and $4.35 per share, respectively. The fair value of the Company’s common stock on the dates the
notes were issued was $7.15 per share, creating an intrinsic value of $3.88 and $2.80 per share, respectively. On July 18, 2017, the Company issued
a convertible promissory note (the “Third 2017 ARH Note”) to the Former Parent in exchange for cash proceeds of $336,932.
The Third 2017 ARH Note has no stated interest rate or maturity date and is convertible into shares of the Company’s common
stock at a conversion price of $7.47 per share at a time to be determined by the lender. The Third 2017 ARH Note includes a three-year
warrant for the purchase of 15,793 shares of the Company’s common stock at an exercise price of $9.33 per share, with an
aggregate grant date value of $25,018. The 2015 ARH Note, 2016 ARH Note, First
2017 ARH Note, Second 2017 ARH Note and Third 2017 ARH Note are together, the “ARH Notes”. On March 14, 2017, the Former Parent
elected to convert aggregate principal of $4,685,411 under the 2015 ARH Note, the 2016 ARH Note and the First 2017 ARH Note into
an aggregate 1,197,022 shares of the Company’s common stock. On September 19, 2017, the Former Parent
elected to convert aggregate principal of $675,766 under the Second 2017 ARH Note and the Third 2017 Note into an aggregate 117,731
shares of the Company’s common stock.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 at the date of grant of is also recorded as a debt discount. For the nine months ended September 30, 2017 the Company
recorded aggregate debt discounts of $170,958 and $1,085,985, respectively, related to the warrants and the beneficial conversion
feature, on the ARH notes, which were amortized over the expected terms of the respective notes. The grant date fair value of the
warrants issued was valued on the date of issuance using the Black-Scholes option pricing model with the following weighted average
assumptions:
For the Three Months Ended For the Nine Months Ended
September 30, September 30,
2017 2016 2017 2016
Risk free interest rate 1.07 % 0.00 % 1.07% - 1.59 % 0.00 %
Expected term (years) 3.00 - 3.00 -
Expected volatility 43.50 % 0.00 % 43.50 % 0.00 %
Expected dividends 0.00 % 0 % 0.00 % 0 %
Stock price $ 5.60 $ 0.00 $ 7.06 - $7.47 $ 0.00 </t>
  </si>
  <si>
    <t>Convertible Notes Payable</t>
  </si>
  <si>
    <t>NOTE 13 – CONVERTIBLE NOTES PAYABLE During the nine months ended September
30, 2017, the Company received an aggregate of $1,550,000 associated with the issuances of convertible promissory notes payable
and warrants to various parties, of which convertible promissory notes in the aggregate amount of $300,000 were issued to related
parties. The notes are convertible into shares of the Company’s common stock upon the occurrence of the initial public offering.at
a 50% discount to the initial public offering price (the “Conversion Price”). If the convertible notes are not converted
within six months, they are to be repaid with 10% interest. Maturity dates of various notes were extended subsequent to the nine
months ended September 30, 2017. See Note 16 – Subsequent Events- Other Convertible Notes Payable for details related to
subsequent issuances and extensions. In connection with the issuances of the convertible promissory notes, the Company issued
three-year warrants for the purchase of an aggregate of 84,736 shares of the Company’s common stock exercisable at the Conversion
Price (see Note 15 - Equity – Warrants).</t>
  </si>
  <si>
    <t>Commitments and Contingencies Disclosure [Abstract]</t>
  </si>
  <si>
    <t>NOTE 14 – COMMITMENTS AND CONTINGENCIES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Mr. Morgan in the Supreme Court of the State of New York, County of New York, index # 154469 seeking $1,357,243 in damages
for rent, interest and other expenses.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The Company records legal costs associated
with loss contingencies as incurred and accrues for all probable and estimable settlements. Employment Agreements On January 23, 2015, the Company entered
into an employment agreement (the “COO Agreement”) with its Chief Operations Officer (the “COO”). The COO
Agreement provides for a base salary of $22,500 per month and performance-based bonuses, as well as standard employee insurance
and other benefits as defined in the COO Agreement. The COO Agreement expired on January 23, 2017. On January 23, 2015, the Company entered
into an employment agreement (the “DBD Agreement”) with its Director of Brand Development (the “DBD”).
The DBD Agreement provides for a base salary of $12,500 per month and performance-based bonuses, as well as standard employee insurance
and other benefits as defined in the DBD Agreement. Upon the execution of the DBD Agreement, the DBD received 21,428 shares of
immediately vested Company common stock valued at $1.31 per share or $28,000. The DBD Agreement expired on January 23, 2017. The Company entered into an at-will
employment agreement with each of (i) Robert Morgan, as former Chief Executive Officer (the “CEO Agreement”), (ii)
Grady Metoyer, as former Chief Financial Officer (the “CFO Agreement”) and (iii) Rodney Silva, as Chief Culture Officer
(the “CCO Agreement). The employment agreements are effective as of the date the Company receives at least $5,000,000 in
gross proceeds from an SEC qualified offering under the Offering Statement under Regulation A+ under the Securities Act of 1933,
as amended. The term of these employment agreements are two years and are automatically extended for successive one-year periods
unless either party delivers a 60-day notice of termination. These employment agreements did not become effective since the company
terminated its Regulation A+ offering on March 29, 2018, yielding proceeds of approximately $143,497. See Note 16 – Subsequent
Events - Termination of Offering. Taxes The Company failed in certain instances
in paying sales taxes collected from customers in specific states that impose a tax on sales of the Company’s products. The
Company had accrued for approximate $242,110, which includes interest, liability as of September 30, 2017 related to this matter. Consulting Agreement On August 1, 2015, the Company entered
into a consulting agreement (the “Consulting Agreement) with an officer of CTI, who is also a stockholder of CTI, (the “Consultant”).
The Consulting Agreement has a term of five years, and automatically extends for successive one-year periods, unless either party
provides written notice of termination at least 60 days prior to the end of the term. Pursuant to the terms of the agreement, the
Consultant will receive a base fee of $11,667 per month. In connection with the agreement, the Company provided a $100,000 advance
to the consultant, to be repaid in equal monthly installments of $1,667, over the term of the consulting agreement (See Note 6
– Loans Receivable from Related Parties). Operating Leases On September 15, 2017, the Company
became obligated for payments pursuant to three new lease agreements for restaurant spaces with lease terms ranging from 5 years
to 10 years, exclusive of options to renew. Minimum rent payments pursuant to these lease agreements range from $5,916 to $7,532
per month.</t>
  </si>
  <si>
    <t>Equity</t>
  </si>
  <si>
    <t>Equity [Abstract]</t>
  </si>
  <si>
    <t xml:space="preserve">NOTE 15 – EQUITY Common Stock Issuances On July 21, 2017, the Company issued
6,696 shares of common stock of the company to an investor at a purchase price of $7.47 per share providing $50,000 of proceeds
to the Company. On August 25, 2017, the Company issued
an aggregate of 42,856 shares of common stock of the company to investors at a purchase price of $7.47 per share providing $320,000
of proceeds to the Company. On September 1, 2017, the Company issued
6,698 shares of common stock of the company to an investor at a purchase price of $7.47 per share providing $50,000 of proceeds
to the Company. During the nine months ended September
30, 2017, the Company issued 1,314,753 shares of its restricted common stock upon conversion of ARH Notes in the aggregate principal
amount of $5,361,177 (See Note 10 – Convertible Notes Payable to Former Parent). Stock Option and Stock Issuance Plan The Company’s board of directors
and shareholders adopted and approved on July 27, 2017 and September 21, 2017, respectively, the Stock Option and Stock Issuance
Plan (“2017 Plan”), effective September 21, 2017, under which stock options and restricted stock may be granted to
officers, directors, employees and consultants. Under the 2017 Plan, the company reserved 1,071,428 shares of common stock, no
par value per share, for issuance. As of September 30, 2017, 1,039,292 shares of common stock were outstanding under the 2017 Plan.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Granted On July 27, 2017, the Company issued
stand-alone non-qualified stock options, not pursuant to a plan, to purchase an aggregate of 33,750 shares of the Company’s
common stock to its franchisees. The options are fully vested on the date of issuance and have an exercise price of $9.33 per share.
The options expire three years from the date of issuance. The options have a grant date value of $47,583. The Company has estimated
the fair value of the options granted using the Black-Scholes model using the following assumptions: expected volatility of 37%,
risk-free rate of 1.52%, expected term of 3 years, expected dividends of 0%, and stock price of $7.47. Restricted Common Stock Issuances In May 2017, Muscle Maker granted 119,709
shares of its restricted common stock to its employees and consultants, with an aggregate grant date value of $1,117,403 or $9.33
per share. The restricted common stock awards granted to the employees will vest in five equal installments with the first installment
vesting on the date of grant and the remaining installments vesting on the first day of each of the next four calendar years thereafter.
In the event of resignation or termination for any reason of an employee or consultant that received such shares, any remaining
non-vested shares will be forfeited. These awards were granted under the 2017 Plan. Effective July 20, 2017, the Company
entered into a Master Services Agreement (the “MSA”), with a consultant for marketing services to the Company in connection
with the Regulation A + offering. Pursuant to the terms of the MSA, the Company issued 52,307 shares of fully vested restricted
common stock at a value of $3.25 per share with an aggregate value of $170,000, as well as a cash fee of $145,000. On September 21, 2017, the Company granted
an aggregate amount of 32,136 shares of its restricted common stock at a price of $9.33 per share to its directors. The restricted
common stock awards granted to the directors are subject to graded vesting in the following installments: (i) 66.67% as of the
date of grant and (ii) four installments of 8.333% vesting on the first day of each of the next four calendar months. At September 30, 2017, the unamortized
value of the restricted common stock was $842,084. The unamortized amount will be expensed over a weighted average period of 3.26
years. A summary of the activity related to the restricted common stock for the nine months ended September 30, 2017 is presented
below:
Weighted
Average Grant
Total Date Fair Value
Outstanding at January 1, 2017 - $ -
Granted 204,152 7.77
Forfeited (1,285 ) 9.33
Vested (97,659 ) 9.33
Outstanding at September 30, 2017 105,208 $ 8.00 Stock-Based Compensation Expense Stock-based compensation related to
restricted stock issued to employees, directors and consultants amounted to $474,348 and $745,135, respectively, for the three
and nine months September 30, 2017, of which $301,660 and $564,020, respectively, was recorded in general and administrative expenses,
$2,688 and $11,115 , respectively, was recorded in labor expense within restaurant operating expenses and $170,000 and $170,000
, respectively, was recorded in consulting expenses. Stock-based compensation related to restricted stock issued to employees,
directors and consultants amounted to $0 and $3,684, respectively, for the three and nine months September 30, 2016, of which $0
and $3,684, respectively, was recorded in general and administrative expenses. Stock-based compensation related to
options issued to franchisees amounted to $47,583 and $47,583, respectively, for the three and nine months ended September 30,
2017 which was offset against franchisee royalties and fees in the statement of operations. Warrants On April 21, 2016, the Company granted
a three-year warrant for the purchase of 5,356 shares of the Company’s common stock at an exercise price of $9.33 per share
to a franchisee and developer of the Company in exchange for services. The warrant had a grant date value of $3,684. On July 25, 2017, a warrant was exercised
for the 5,356 shares of common stock of the Company at an exercise price of $9.33 per share for gross proceeds of $50,000. A summary of warrants activity during
the nine months ended September 30, 2017 is presented below (See Note 12 —Convertible Notes Payable to Former Parent and
Note 13 —Convertible Notes Payable for warrants issued during the nine months ended September 30, 2017):
Weighted
Weighted Average
Average Remaining
Number of Exercise Life
Warrants Price In Years
Outstanding, December 31, 2016 318,116 $ 8.84 2.2
Issued 208,285 9.33
Exercised (5,356 ) 9.33
Outstanding, September 30, 2017 521,045 9.03 2.2
Exercisable, September 30, 2017 521,045 $ 9.03 2.2 The grant date fair value of warrants
granted during the nine months ended September 30, 2017 and 2016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Three Months Ended For the Nine Months Ended
September 30, September 30,
2017 2016 2017 2016
Risk free interest rate 1.07 % 0.00 % 1.07% - 1.59 % 0.00 %
Expected term (years) 3.00 - 3.00 -
Expected volatility 43.50 % 0.00 % 43.50 % 0.00 %
Expected dividends 0.00 % 0 % 0.00 % 0 %
Stock price $ 5.60 $ 0.00 $ 7.06 - $7.47 $ 0.00 </t>
  </si>
  <si>
    <t>Subsequent Events</t>
  </si>
  <si>
    <t>Subsequent Events [Abstract]</t>
  </si>
  <si>
    <t>NOTE 16 – SUBSEQUENT EVENTS Company-Owned Restaurants Subsequent to September 30, 2017 and through
the date of the issuance of these consolidated financial statements, the Company opened two additional company-owned restaurants. Subsequent to September 30, 2017 and through
the date of the issuance of these consolidated financial statements, various franchisees opened eight franchised restaurants and
closed thirteen franchised restaurants. From March 2018 through July 2018, as a cost
saving measure, the Company closed eight of its thirteen corporate locations. As a result of these closures, the Company’s
subsidiaries have been involved in several lawsuits as outlined below under litigations, claims and assessments. Subsequent to
September 30, 2017, circumstances indicated that the carrying value of certain assets may be impaired, the company performed the
appropriate analysis, and recorded impairment charges for those assets in the amount of $1,375,790. Convertible Notes Payable to Former Parent On April 6, 2018, the Company issued a $475,000
convertible promissory note (the “2018 ARH Note”) to the Former Parent. The 2018 ARH Note has no stated interest rate
or maturity date and is convertible into shares of the Company’s common stock at a conversion price of $0.50 per share at
a time to be determined by the lender. On April 11, 2018, the Former Parent elected
to partially convert the 2018 ARH Note for the principal of $392,542 into 785,085 shares of the Company’s common stock. Convertible Notes Subsequent to September 30, 2017 the Company
received an aggregate of $799,340 associated with the issuances of convertible promissory notes payable to various parties. The
notes are automatically converted into common stock at the Conversion Price upon the earlier of the closing of the offering or
the maturity dates of the notes. On January 4, 2018 the Company issued a $100,000
convertible promissory note. The note bears no stated interest or maturity date. 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 During January 24, 2018 to January 25, 2018,
the Company received an aggregate of $150,000 associated with the issuances of convertible promissory notes payable, of which $100,000
were issued to a related party, as amended and extended on or about January 29, 2018, with a stated interest rate of 10% per the
original 60-day-term, convertible at the option of the holder into common stock at a price per share of $1.625 (50% of initial
public offering price), and, if not converted, will become due and payable along with the principal amount upon the earlier of
(a) six months following the extension or (b) the approval of the Form 1-A Registration Statement. In January 2018, the Company and certain note
holders, including related parties, agreed to extend the maturity date of additional notes payables and convertible notes payable
in the aggregate principal amount of $2,151,800 to be upon the earlier of the closing of the initial public offering, but no later
than July 29, 2018. See automatic note conversion and further note extension during August 2018. During May 8, 2018 to July 11, 2018, the Company
received an aggregate of $972,000 associated with the issuances of convertible promissory notes payable, of which $550,000 were
issued to a related party.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486,000 shares of MMI’s common stock at an exercise price
of $3.25 per share. On or about January 23, 2019, the Company and
certain note holders, including related parties, agreed to extend the maturity date of the convertible notes payable, as amended
and extended on or about August 2018, in the aggregate principal amount of $1,550,000 to be upon the earlier of (a) January 24,
2020 or (b) the first day the company’s stock is publicly traded. All interest due and payable on the notes, shall be converted
into shares of common stock at a conversion price of $1.00 per share. Subsequent to September 30, 2017, other convertible
promissory notes with an aggregate principal amount of $1,871,340 were automatically converted into 1,525,425 shares of the Company’s
common stock pursuant to the terms of the notes. Other Notes Payable Subsequent to September 30, 2017 to December
31, 2017, the Company received an aggregate of $555,000 associated with the issuances of promissory notes, as amended and extended,
payable to various parties, of which $335,000 were issued to a related party with a stated interest rate of 10% per the original
60-day-term. On January 4, 2018 the Company issued a $25,000
promissory note to a related party. The note has a stated interest of 10% over the original term of sixty days. The note as amended
and extended on January 29, 2018 becomes due and payable upon the earlier of (a) six month following the date of extension or (b)
the approval of the Form 1-A Registration Statement. On January 24, 2018, the Company entered into
a promissory note with an unrelated third party in the principal amount of $511,765 with a maturity date of March 30, 2018. The
note is issued with a 15% original issue discount of which the Company received cash proceeds of $435,000. In connection with the
promissory note, the Company issued three-year warrants for the purchase of an aggregate of 78,733 shares of the Company’s
common stock with an exercise price per share at 50% of initial public offering price. The warrant contains a cashless exercise
provision and piggyback registration rights as to the common stock underlying the warrants subsequent to the filing and effectiveness
of the Form 8-A with the SEC following the closing of the initial public offering. In the event of default, the principal amount
of the note is to be increased by 30% of the original principal amount and another three-year warrant for the purchase of an additional
78,333 shares of the Company’s common stock with an exercise price per share at 50% of initial public offering price, which
together with the original warrant would constitute 100% warrant coverage. The Company has since defaulted on the note and note
was subsequently converted into SPA Notes (see Note 16 Subsequent Events - 15% Senior Secured Convertible Notes). On February 7, 2018, the Company and a note
holder entered into an amendment to a promissory note issued by the Company on May 31, 2017, whereby the parties agreed to (i)
extend the term of the note to March 15, 2018 and (ii) the Company agreed to payments on the following dates: (a) $70,000 upon
entering into the amendment and (b) $100,000 on March 15, 2018. See Note 14 – Subsequent Events - Litigations, Claims and
Assessments for further action taken by the note holder.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1.00 per share Termination of Offering On March 29, 2018, the Company decided to terminate
its Regulation A+ offering in order to register its common stock with the SEC under the Securities Exchange Act of 1934, as amended,
using a Form 8-A12g and become a publicly reporting company. Prior to terminating the Regulation A+ offering, the Company sold
44,153 shares in the offering at $3.25 per share, yielding proceeds of approximately $143,497. 15% Senior Secured Convertible Notes From September 12, 2018 through the date of
the issuance of these consolidated financial statements, the Company entered into securities purchase agreements with several accredited
investors (the “Investors”) providing for the sale by the Company to the investors of 15% SPA Notes in the aggregate
amount of $2,470,000, which included $635,000 in convertible notes converted into SPA Notes (the “September 2018 Offering”).
The Notes bear interest at 15% per annum paid quarterly and mature 18 months from issuance. Following the initial closing, there
shall be two additional closings in the amount of $1,000,000 each provided the Company achieves certain business milestones outlined
in the Securities Purchase Agreement. In addition to the SPA Notes, the Investors
also received warrants to purchase common stock of the Company (the “Warrants”) to acquire an aggregate of 1,082,000
shares of common stock of the Company. The Warrants are exercisable for five years at an exercise price of $1.20. The Investors
may exercise the Warrants on a cashless basis. The Securities Purchase Agreements require
that until the Listing Event, Catalytic Capital LLC holds the right to designate one member and one observer to the board of directors
of the Company and that the Company shall engage an investor relations firm mutually agreed to by the Company and Catalytic Capital
LLC from the time of the Listing Event until six months after the Listing Event. The Company is also required to engage Insight
Advisory as a consultant to provide business and financial advice. The Company granted the Investors piggy back
registration rights with respect to the shares of common stock underlying the Notes and the Warrants. Sale of CTI On May 24, 2018, the Company entered into a
stock purchase agreement between John Guild, JohnG Solutions LLC and CTI in which the Company agreed to sell their 70% ownership
in CTI for a total purchase price of $1.00. Employment Agreements On January 17, 2018, Grady Metoyer resigned
as the Company’s Chief Financial Officer, effective immediately. In connection with the resignation of Grady
Metoyer, on January 25, 2018, the Company’s board of directors appointed Ferdinand Groenewald as its Vice President of Finance,
Principal Financial Officer and Principal Accounting Officer. 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 On April 11, 2018, Robert E. Morgan resigned
as Chief Executive Officer, President and Director of the Company and all other positions with subsidiaries of the Company. On April 16, 2018, Kevin Mohan was appointed
by the Company to serve as the Interim President of the Company. On April 30, 2018, Tim M. Betts resigned as
a director of the Company for personal reasons. On May 1, 2018, the Company appointed Michael
J. Roper as Chief Executive Officer (“CEO”) of the Company and entered into an Employment Agreement with Mr. Roper.
In addition, Mr. Mohan resigned as Interim President of the Company. On May 29, 2018, Ferdinand Groenewald, the
Vice President of Finance, Principal Financial Officer and Principal Accounting Officer, notified Muscle Maker, Inc. (the “Company”)
that he is resigning from his positions with the Company and its subsidiaries effective May 29, 2018. On September 26, 2018, Muscle Maker, Inc. (the
“Company”) appointed Ferdinand Groenewald as Chief Financial Officer of the Company and entered into an Employment
Agreement with Mr. Groenewald. On September 26, 2018, the Company appointed
Kenneth Miller as Chief Operating Officer of the Company and entered into an Employment Agreement with Mr. Miller.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ill be increased to $275,000 upon achieving various milestones required
by the Investors that participated in the September 2018 Offering and again to $350,000 upon the Company completing the IPO. Mr.
Roper will be eligible for a discretionary performance bonus to be paid in cash or equity, provided, however, no cash bonus will
be paid until the closing of the IPO. Mr. Roper is entitled to $100,000 bonus upon closing of the IPO. In addition to 350,000 restricted
stock units previously granted, the Company agreed to issue Mr. Roper up to 250,000 additional restricted stock units. In the event
the Company raises $3 million or $5 million, then Mr. Roper will receive 150,000 restricted stock units or 250,000 restricted stock
units, respectively. In addition, Mr. Roper will receive 100,000 restricted stock units upon the one- and two-year anniversaries
of his employment.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The Company agreed to issue Mr. Mohan up to 200,000 additional restricted stock units. In the event the Company raises $3
million or $5 million, then Mr. Mohan will receive 100,000 restricted stock units or 200,000 restricted stock units, respectively. Litigations, Claims and Assessment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In May 2018, the Company, Former Parent and
Robert E. Morgan (the former CEO of the Company) were listed as defendants to a lawsuit filed by Crownhall Realty, LLC (“Crownhall”)
in the Supreme Court of the State of New York county of New York, #154467. Crownhall is seeking $1,034,087 in damages for rent,
interest and other expenses. On October 3, 2018, the Company, ARH and Robert
E. Morgan entered into a settlement agreement with Crownhall and Limestone agreeing to forfeit all security deposits in the amount
of $87,093, pay an upfront amount of $25,000 and an additional $175,000 to be paid over 20 months. This agreement settles litigation
surrounding two closed locations, which the plaintiffs were seeking a total of $2,391,330 in past damages for rent, interest and
other expenses. On or about December 1, 2017, a landlord commenced
legal proceedings in the Supreme Court of New Jersey, Special Civil Part, Union County docket number LT-010222-17 due to the Company’s
default under the lease. This was resolved by the Company on January 23, 2018. The Company again defaulted under the terms of the
lease and the landlord evicted the Company from the premises. On or about April 5, 2018, the Company and
Former Parent, Inc entered into a settlement agreement with 918-924 Belmont, LLC for $100,000 regarding past rents owed, other
charges and the termination of its lease at this location. The settlement calls for monthly payments of $8,333 thru March 2019.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 th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The Company has not signed the settlement agreement dated June 30, 2018.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On May 25, 2018, the Civil Court of the City
of New York, County of New York, entered into a settlement agreement between the Company and a landlord, in the amount of $55,891
for past due rent. The Company agreed to make the following payments (i) $15,000 on or before May 31, 2018, and (ii) $40,891 on
or before September 4,2018. These amounts have been paid in full. On September 25, 2018, the Supreme Court of
the State of New York, County of Rockland, entered into a judgement in favor of a creditor, in the amount of $69,367. The Company
worked with legal counsel and on October 22, 2018, the Company entered into a settlement agreement with the credit in the amount
of $36,000 that was payable on or before November 16, 2018.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7, and for the nine months ended September 30, 2017 and 2016. The results of operations for the nine months ended September
30, 2017 are not necessarily indicative of the operating results for the full year. It is suggested that these unaudited condensed
consolidated financial statements be read in conjunction with the financial statements and notes thereto for the year ended December
31, 2016, included in this filing. The balance sheet as of December 31, 2016 has been derived from the Company’s audited
financial statements.</t>
  </si>
  <si>
    <t>Principles of Consolidation</t>
  </si>
  <si>
    <t>Principles of Consolidation The accompanying unaudited condensed
consolidated financial statements include the accounts of the Company and its wholly-owned subsidiaries and majority-owned subsidiary.
Any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si>
  <si>
    <t>Cash and Cash Equivalents</t>
  </si>
  <si>
    <t>Cash and Cash Equivalents The Company considers all highly-liquid
instruments with an original maturity of three months or less when purchased to be cash equivalents. There were no cash equivalents
as of September 30, 2017 and December 31, 2016.</t>
  </si>
  <si>
    <t>Convertible Instrumen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September 30, 2017 and December
31, 2016, the Company did not have any derivative liabilities on its balance sheets.</t>
  </si>
  <si>
    <t>Revenue Recognition</t>
  </si>
  <si>
    <t>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Franchise Royalties and Fees Franchise royalties and fees principally
consists of royalties and franchise fees. Royalties are based on a percentage of franchisee net sales revenue. Initial franchise
fees are recognized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239,398 and $383,855, respectively, during the three and nine months ended September 30, 2017,
which is included in franchise royalties and fees on the accompanying condensed consolidated statements of operations. The Company
recorded revenue from rebates of $99,119 and $280,445, respectively, during the three and nine months ended September 30, 2016,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the Company
derives revenue from the sale of POS computer systems, cash register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262,879 and $558,469, respectively, of revenues from these technology sales and services
during the three and nine months ended September 30, 2017. The Company recorded $362,530 and $557,900, respectively, of revenues
from these technology sales and services during the three and nine months ended September 30, 2016. Deferred Revenue Deferred revenue primarily includes
initial franchise fees received by the Company, for which the restaurant has not yet opened, as well as unearned vendor rebates
and customer deposits received in connection with technology sales and services by CTI (see Note 9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t>
  </si>
  <si>
    <t>Advertising</t>
  </si>
  <si>
    <t>Advertising Advertising costs are charged to expense
as incurred. Advertising costs were approximately $257,149 and $481,897, respectively, for the three and nine months ended September
30, 2017, and are included in general and administrative expenses in the accompanying condensed consolidated statements of operations.
Advertising costs were approximately $263,067 and $273,840, respectively, for the three and nine months ended September 30, 2016,
and are included in general and administrative expenses in the condensed consolidated statements of operations. Advertising costs
incurred related to our national advertising fund are netted with contributions from our Company-owned stores and our franchisees.</t>
  </si>
  <si>
    <t>Net Loss per Share</t>
  </si>
  <si>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from the conversion of Muscle Maker Brands, LLC (“MMB”)
membership units and the vesting of restricted stock which were obtained by the non-controlling interest in connection with the
acquisition of MMB and are convertible into shares of common stock of MMI. The following securities are excluded
from the calculation of weighted average diluted common shares at September 30, 2017 and 2016, respectively, because their inclusion
would have been anti-dilutive:
September 30,
2017 2016
Warrants 521,045 72,319
Options 33,750 -
Convertible debt 953,846 231,990
MMB membership units - 1,550,964
Total potentially dilutive shares 1,508,641 1,855,273 </t>
  </si>
  <si>
    <t>Major Vendor</t>
  </si>
  <si>
    <t>Major Vendor The Company engages various vendors
to distribute food products to their Company-owned restaurants. Purchases from the Company’s largest supplier totaled 81%
and 84% of the Company’s purchases for the nine months ended September 30, 2017 and for the year ended December 31,2016,
respectively.</t>
  </si>
  <si>
    <t>Controlling and Non-Controlling Interest</t>
  </si>
  <si>
    <t>Controlling and Non-Controlling Interest MMI used to own a 74% controlling interest
in MMB through the Effective Merger Date and owns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t>
  </si>
  <si>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6 – Subsequent Events.</t>
  </si>
  <si>
    <t>Reclassifications</t>
  </si>
  <si>
    <t>Reclassifications Certain prior year balances have been
reclassified in order to conform to current year presentation. These reclassifications have no effect on the previously reported
results of operations or loss per share.</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densed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and interim periods beginning on or after December 15, 2018.
It will replace most existing revenue recognition guidance under U.S. GAAP when it becomes effective. The Company will evaluate
the effects, if any, that adoption of this guidance will have on its condensed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adopted ASU 2016-09 on the required
effective date of January 1, 2017. The adoption of ASU 2016-09 did not have a material impact on the Company’s financial
position, results of operations or cash flow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The ASU requires adoption
on a retrospective basis unless it is impracticable to apply, in which case we will be required to apply the amendments prospectively
as of the earliest date practicable. The Company is currently evaluating the effect that adopting this new accounting guidance
will have on its condensed consolidated cash flows and related disclosure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densed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condensed consolidated financial statement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densed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t>
  </si>
  <si>
    <t>Significant Accounting Policies (Tables)</t>
  </si>
  <si>
    <t>Schedule of Antidilutive Securities Excluded from Computation of Earnings Per Share</t>
  </si>
  <si>
    <t xml:space="preserve">The following securities are excluded
from the calculation of weighted average diluted common shares at September 30, 2017 and 2016, respectively, because their inclusion
would have been anti-dilutive:
September 30,
2017 2016
Warrants 521,045 72,319
Options 33,750 -
Convertible debt 953,846 231,990
MMB membership units - 1,550,964
Total potentially dilutive shares 1,508,641 1,855,273 </t>
  </si>
  <si>
    <t>Loans Receivable (Tables)</t>
  </si>
  <si>
    <t>Schedule of Loans Receivables</t>
  </si>
  <si>
    <t xml:space="preserve">At September 30, 2017 and December 31,
2016, the Company’s loans receivable consists of the following:
September 30, December 31,
2017 2016
Loans receivable, net $ 217,267 $ 83,663
Less: current portion (51,665 ) (30,434 )
Loans receivable, non-current $ 165,602 $ 53,229 </t>
  </si>
  <si>
    <t>Loans Receivable From Related Parties (Tables)</t>
  </si>
  <si>
    <t>Schedule of Loans Receivable from Related Parties</t>
  </si>
  <si>
    <t xml:space="preserve">At September 30, 2017 and December 31,
2016, the Company’s loans receivable from related parties consist of the following:
September 30, December 31,
2017 2016
Loans receivable from related parties $ 58,560 $ 71,667
Less: current portion (21,893 ) (20,000 )
Loans receivable from related parties, non-current $ 36,667 $ 51,667 </t>
  </si>
  <si>
    <t>Property and Equipment, Net (Tables)</t>
  </si>
  <si>
    <t>Schedule of Property and Equipment, Net</t>
  </si>
  <si>
    <t xml:space="preserve">As of September 30, 2017 and December
31, 2016 property and equipment consists of the following:
September 30, December 31,
2017 2016
Furniture and equipment $ 695,690 $ 517,603
Leasehold improvements 1,257,647 665,350
1,953,337 1,182,953
Less: accumulated depreciation and amortization (336,134 ) (110,408 )
Property and equipment, net $ 1,617,203 $ 1,072,545 </t>
  </si>
  <si>
    <t>Goodwill and Other Intangible Assets, Net (Tables)</t>
  </si>
  <si>
    <t>Schedule of Intangible Assets</t>
  </si>
  <si>
    <t xml:space="preserve">A summary of the intangible assets is
presented below:
Intangible Assets Trademark Franchise Agreements
Non-Compete Agreement Total
Intangible assets, net at December 31, 2016 2,524,000 1,157,204 21,445 3,702,649
Amortization expense - (78,198 ) (4,483 ) (82,681 )
Impairment of intangible assets - (410,225 ) - (410,225 )
Intangible assets, net at September 30, 2017 $ 2,524,000 $ 668,781 $ 16,962 $ 3,209,743
Weighted average remaining amortization period at September 30, 2017 (in years) 10.3 2.8 </t>
  </si>
  <si>
    <t>Accounts Payables and Accrued Expenses (Tables)</t>
  </si>
  <si>
    <t>Schedule of Accounts Payables and Accrued Expenses</t>
  </si>
  <si>
    <t>Accounts payables and accrued expenses
consist of the following:
September 30, December 31,
2017 2016
Accounts payable $ 1,440,107 $ 360,250
Accrued payroll 128,302 28,554
Accrued vacation 58,477 58,477
Accrued board members fees 31,500 -
Accrued professional fees 142,166 205,935
Accrued rent expense 108,426 33,455
Sales taxes payable (1) 242,110 111,760
Other accrued expenses 102,092 167,910
$ 2,253,180 $ 966,341
(1) See Note 14 – Commitments and Contingencies –Taxes for detailed related to delinquent sales taxes.</t>
  </si>
  <si>
    <t>Deferred Revenue (Tables)</t>
  </si>
  <si>
    <t>Schedule of Deferred Revenue</t>
  </si>
  <si>
    <t xml:space="preserve">At September 30, 2017 and December 31,
2016, deferred revenue consists of the following:
September 30, December 31,
2017 2016
Customer deposits $ 40,525 $ 46,441
Franchise fees 1,207,001 1,256,526
Unearned vendor rebates 169,405 -
$ 1,416,931 $ 1,302,967 </t>
  </si>
  <si>
    <t>Other Current Liabilities (Tables)</t>
  </si>
  <si>
    <t>Schedule of Other Current Liabilities</t>
  </si>
  <si>
    <t xml:space="preserve">Other current liabilities consist of
the following:
September 30, December 31,
2017 2016
Gift card liability $ 101,835 $ 91,318
Marketing and co-op advertising fund liability 243,219 66,920
$ 345,054 $ 158,238 </t>
  </si>
  <si>
    <t>Convertible Notes Payable to Former Parent (Tables)</t>
  </si>
  <si>
    <t>Schedule Fair Value of Weighted Average Assumptions</t>
  </si>
  <si>
    <t xml:space="preserve">The grant date fair value of the warrants
issued was valued on the date of issuance using the Black-Scholes option pricing model with the following weighted average assumptions:
For the Three Months Ended For the Nine Months Ended
September 30, September 30,
2017 2016 2017 2016
Risk free interest rate 1.07 % 0.00 % 1.07% - 1.59 % 0.00 %
Expected term (years) 3.00 - 3.00 -
Expected volatility 43.50 % 0.00 % 43.50 % 0.00 %
Expected dividends 0.00 % 0 % 0.00 % 0 %
Stock price $ 5.60 $ 0.00 $ 7.06 - $7.47 $ 0.00 </t>
  </si>
  <si>
    <t>Equity (Tables)</t>
  </si>
  <si>
    <t>Schedule of Activity Related to Restricted Common Stock</t>
  </si>
  <si>
    <t xml:space="preserve">A summary of the activity related to
the restricted common stock for the nine months ended September 30, 2017 is presented below:
Weighted
Average Grant
Total Date Fair Value
Outstanding at January 1, 2017 - $ -
Granted 204,152 7.77
Forfeited (1,285 ) 9.33
Vested (97,659 ) 9.33
Outstanding at September 30, 2017 105,208 $ 8.00 </t>
  </si>
  <si>
    <t>Schedule of Warrants Activity</t>
  </si>
  <si>
    <t xml:space="preserve">A summary of warrants activity during
the nine months ended September 30, 2017 is presented below (See Note 12 - Convertible Notes Payable to Former Parent and
Note 13 - Convertible Notes Payable for warrants issued during the nine months ended September 30, 2017):
Weighted
Weighted Average
Average Remaining
Number of Exercise Life
Warrants Price In Years
Outstanding, December 31, 2016 318,116 $ 8.84 2.2
Issued 208,285 9.33
Exercised (5,356 ) 9.33
Outstanding, September 30, 2017 521,045 9.03 2.2
Exercisable, September 30, 2017 521,045 $ 9.03 2.2 </t>
  </si>
  <si>
    <t>Schedule of Stock Options Assumptions</t>
  </si>
  <si>
    <t xml:space="preserve">In applying the Black-Scholes option
pricing model, the Company used the following assumptions:
For the Three Months Ended For the Nine Months Ended
September 30, September 30,
2017 2016 2017 2016
Risk free interest rate 1.07 % 0.00 % 1.07% - 1.59 % 0.00 %
Expected term (years) 3.00 - 3.00 -
Expected volatility 43.50 % 0.00 % 43.50 % 0.00 %
Expected dividends 0.00 % 0 % 0.00 % 0 %
Stock price $ 5.60 $ 0.00 $ 7.06 - $7.47 $ 0.00 </t>
  </si>
  <si>
    <t>Business Organization and Nature of Operations, Going Concern and Management’s Plans (Details Narrative) - USD ($)</t>
  </si>
  <si>
    <t>Sep. 15, 2017</t>
  </si>
  <si>
    <t>Jul. 25, 2017</t>
  </si>
  <si>
    <t>Jul. 18, 2017</t>
  </si>
  <si>
    <t>Mar. 23, 2017</t>
  </si>
  <si>
    <t>Jan. 23, 2015</t>
  </si>
  <si>
    <t>Cash balance</t>
  </si>
  <si>
    <t>Working capital deficiency</t>
  </si>
  <si>
    <t>Net loss before income tax</t>
  </si>
  <si>
    <t>Debt convertion of converted instruments</t>
  </si>
  <si>
    <t>Proceeds from exercise of warrant</t>
  </si>
  <si>
    <t>Debt stated interest rate</t>
  </si>
  <si>
    <t>10.00%</t>
  </si>
  <si>
    <t>Convertible Promissory Notes Payable [Member]</t>
  </si>
  <si>
    <t>Warrants [Member]</t>
  </si>
  <si>
    <t>Agreement of Merger [Member] | MMBC Common Stock [Member]</t>
  </si>
  <si>
    <t>Stock converted to shares</t>
  </si>
  <si>
    <t>Accredited Investors [Member] | SPA Notes [Member]</t>
  </si>
  <si>
    <t>15.00%</t>
  </si>
  <si>
    <t>Debt principal amount</t>
  </si>
  <si>
    <t>Accredited Investors [Member] | Securities Purchase Agreements [Member] | Restricted Common Stock [Member]</t>
  </si>
  <si>
    <t>Proceeds issuance of stock</t>
  </si>
  <si>
    <t>Accredited Investors [Member] | Securities Purchase Agreements [Member] | Warrants [Member]</t>
  </si>
  <si>
    <t>Muscle Maker Brands, LLC [Member]</t>
  </si>
  <si>
    <t>Acquisition percentage</t>
  </si>
  <si>
    <t>74.00%</t>
  </si>
  <si>
    <t>Ownership interest</t>
  </si>
  <si>
    <t>Muscle Maker Franchising, LLC [Member]</t>
  </si>
  <si>
    <t>26.00%</t>
  </si>
  <si>
    <t>Muscle Maker Franchising, LLC [Member] | Agreement of Merger [Member]</t>
  </si>
  <si>
    <t>Aggregate consideration</t>
  </si>
  <si>
    <t>Muscle Maker Franchising, LLC [Member] | Agreement of Merger [Member] | Custom Technology, Inc [Member]</t>
  </si>
  <si>
    <t>70.00%</t>
  </si>
  <si>
    <t>American Restaurant Holdings [Member]</t>
  </si>
  <si>
    <t>Common stock authorised and facilitated</t>
  </si>
  <si>
    <t>Muscle Maker Development, LLC [Member] | Sole Member and Manager [Member]</t>
  </si>
  <si>
    <t>Number of membership unit issued</t>
  </si>
  <si>
    <t>Muscle Maker Corp., LLC [Member] | Sole Member and Manager [Member]</t>
  </si>
  <si>
    <t>Reverse Stock Splits (Details Narrative)</t>
  </si>
  <si>
    <t>Sep. 20, 2017</t>
  </si>
  <si>
    <t>Description on reverse split</t>
  </si>
  <si>
    <t>Company implemented a 1-for-7 reverse split of the Company's issued common stock (the "Reverse Split").</t>
  </si>
  <si>
    <t>Reserve split ratio</t>
  </si>
  <si>
    <t>January 31, 2018 [Member]</t>
  </si>
  <si>
    <t>Company implemented a 3-for-4 reverse split of the Company's issued common stock (the "Second Reverse Split").</t>
  </si>
  <si>
    <t>Significant Accounting Policies (Details Narrative) - USD ($)</t>
  </si>
  <si>
    <t>12 Months Ended</t>
  </si>
  <si>
    <t>Cash equivalents</t>
  </si>
  <si>
    <t>Derivative liabilities</t>
  </si>
  <si>
    <t>Advertising costs</t>
  </si>
  <si>
    <t>Equity ownership percentage</t>
  </si>
  <si>
    <t>CTI [Member]</t>
  </si>
  <si>
    <t>Vendors [Member] | Purchases [Member]</t>
  </si>
  <si>
    <t>Concentration risk percentage</t>
  </si>
  <si>
    <t>81.00%</t>
  </si>
  <si>
    <t>84.00%</t>
  </si>
  <si>
    <t>Rebates [Member]</t>
  </si>
  <si>
    <t>Technology Sales and Services [Member]</t>
  </si>
  <si>
    <t>Significant Accounting Policies - Schedule of Antidilutive Securities Excluded from Computation of Earnings Per Share (Details) - shares</t>
  </si>
  <si>
    <t>Total potentially dilutive shares</t>
  </si>
  <si>
    <t>Options [Member]</t>
  </si>
  <si>
    <t>Convertible Debt [Member]</t>
  </si>
  <si>
    <t>MMB Membership Units [Member]</t>
  </si>
  <si>
    <t>Acquisitions (Details Narrative) - Winston Acquisition [Member]</t>
  </si>
  <si>
    <t>Sep. 30, 2016USD ($)</t>
  </si>
  <si>
    <t>Business acquisition purchase price</t>
  </si>
  <si>
    <t>Security Deposits [Member]</t>
  </si>
  <si>
    <t>Leasehold Improvements and Equipment [Member]</t>
  </si>
  <si>
    <t>Loans Receivable (Details Narrative) - USD ($)</t>
  </si>
  <si>
    <t>Loans receivable</t>
  </si>
  <si>
    <t>Net of reserves for uncollectible loans</t>
  </si>
  <si>
    <t>Loan interest rate</t>
  </si>
  <si>
    <t>Minimum [Member]</t>
  </si>
  <si>
    <t>Loan original term</t>
  </si>
  <si>
    <t>6 months</t>
  </si>
  <si>
    <t>0.00%</t>
  </si>
  <si>
    <t>Maximum [Member]</t>
  </si>
  <si>
    <t>5 years</t>
  </si>
  <si>
    <t>5.00%</t>
  </si>
  <si>
    <t>Loans Receivable - Schedule of Loans Receivables (Details) - USD ($)</t>
  </si>
  <si>
    <t>Loans receivable, net</t>
  </si>
  <si>
    <t>Less: current portion</t>
  </si>
  <si>
    <t>Loans receivable, non-current</t>
  </si>
  <si>
    <t>Loans Receivable from Related Parties (Details Narrative) - USD ($)</t>
  </si>
  <si>
    <t>Chief Operating Officer and Stockholder [Member]</t>
  </si>
  <si>
    <t>Loans receivable from related parties</t>
  </si>
  <si>
    <t>Employees [Member]</t>
  </si>
  <si>
    <t>Loans Receivable from Related Parties - Schedule of Loans Receivable from Related Parties (Details) - USD ($)</t>
  </si>
  <si>
    <t>Loans receivable from related parties, non-current</t>
  </si>
  <si>
    <t>Property and Equipment, Net (Details Narrative) - USD ($)</t>
  </si>
  <si>
    <t>Depreciation expense</t>
  </si>
  <si>
    <t>Property and Equipment, Net - Schedule of Property and Equipment, Net (Details) - USD ($)</t>
  </si>
  <si>
    <t>Furniture and equipment</t>
  </si>
  <si>
    <t>Leasehold improvements</t>
  </si>
  <si>
    <t>Property and equipment, gross</t>
  </si>
  <si>
    <t>Less: accumulated depreciation and amortization</t>
  </si>
  <si>
    <t>Goodwill and Other Intangible Assets, Net (Details Narrative) - USD ($)</t>
  </si>
  <si>
    <t>Amortization expense</t>
  </si>
  <si>
    <t>Impairment charge</t>
  </si>
  <si>
    <t>Goodwill and Other Intangible Assets, Net - Schedule of Intangible Assets (Details) - USD ($)</t>
  </si>
  <si>
    <t>Intangible assets, net at December 31, 2016</t>
  </si>
  <si>
    <t>Intangible assets, net at September 30, 2017</t>
  </si>
  <si>
    <t>Trademarks [Member]</t>
  </si>
  <si>
    <t>Franchise Agreements [Member]</t>
  </si>
  <si>
    <t>Weighted average remaining amortization period at September 30, 2017 (in years)</t>
  </si>
  <si>
    <t>10 years 3 months 19 days</t>
  </si>
  <si>
    <t>Non-Compete Agreement [Member]</t>
  </si>
  <si>
    <t>2 years 9 months 18 days</t>
  </si>
  <si>
    <t>Accounts Payables and Accrued Expenses - Schedule of Accounts Payables and Accrued Expenses (Details) - USD ($)</t>
  </si>
  <si>
    <t>Accounts payable</t>
  </si>
  <si>
    <t>Accrued payroll</t>
  </si>
  <si>
    <t>Accrued vacation</t>
  </si>
  <si>
    <t>Accrued board members fees</t>
  </si>
  <si>
    <t>Accrued professional fees</t>
  </si>
  <si>
    <t>Accrued rent expense</t>
  </si>
  <si>
    <t>Sales taxes payable</t>
  </si>
  <si>
    <t>[1]</t>
  </si>
  <si>
    <t>Other accrued expenses</t>
  </si>
  <si>
    <t>Accounts payables and accrued expenses</t>
  </si>
  <si>
    <t>See Note 14 - Commitments and Contingencies - Taxes for detailed related to delinquent sales taxes.</t>
  </si>
  <si>
    <t>Deferred Revenue (Details Narrative)</t>
  </si>
  <si>
    <t>Sep. 30, 2017USD ($)</t>
  </si>
  <si>
    <t>Vendor [Member]</t>
  </si>
  <si>
    <t>Payments on future rebates</t>
  </si>
  <si>
    <t>Deferred Revenue - Schedule of Deferred Revenue (Details) - USD ($)</t>
  </si>
  <si>
    <t>Customer deposits</t>
  </si>
  <si>
    <t>Franchise fees</t>
  </si>
  <si>
    <t>Unearned vendor rebates</t>
  </si>
  <si>
    <t>Other Current Liabilities - Schedule of Other Current Liabilities (Details) - USD ($)</t>
  </si>
  <si>
    <t>Gift card liability</t>
  </si>
  <si>
    <t>Marketing and co-op advertising fund liability</t>
  </si>
  <si>
    <t>Convertible Notes Payable to Former Parent (Details Narrative) - USD ($)</t>
  </si>
  <si>
    <t>Sep. 19, 2017</t>
  </si>
  <si>
    <t>Mar. 15, 2017</t>
  </si>
  <si>
    <t>Mar. 14, 2017</t>
  </si>
  <si>
    <t>Feb. 15, 2017</t>
  </si>
  <si>
    <t>Dec. 15, 2016</t>
  </si>
  <si>
    <t>Dec. 31, 2015</t>
  </si>
  <si>
    <t>Warrants term</t>
  </si>
  <si>
    <t>3 years</t>
  </si>
  <si>
    <t>2015 ARH Note [Member]</t>
  </si>
  <si>
    <t>Proceeds from promissory note</t>
  </si>
  <si>
    <t>Number of shares issued for conversion of debt</t>
  </si>
  <si>
    <t>Conversion price per share</t>
  </si>
  <si>
    <t>Shares issued price per share</t>
  </si>
  <si>
    <t>Stock intrinsic value</t>
  </si>
  <si>
    <t>2016 ARH Note [Member]</t>
  </si>
  <si>
    <t>Warrants to purchase common stock</t>
  </si>
  <si>
    <t>Warrants exercise price</t>
  </si>
  <si>
    <t>Fair value of warrants</t>
  </si>
  <si>
    <t>2016 ARH Note and Related Warrants [Member]</t>
  </si>
  <si>
    <t>First 2017 ARH Note [Member]</t>
  </si>
  <si>
    <t>Second 2017 ARH Note [Member]</t>
  </si>
  <si>
    <t>First 2017 ARH Note and Related Warrants [Member]</t>
  </si>
  <si>
    <t>Second 2017 ARH Note and Related Warrants [Member]</t>
  </si>
  <si>
    <t>Third 2017 ARH Note [Member] | Former Parent [Member]</t>
  </si>
  <si>
    <t>ARH Note [Member] | Former Parent [Member]</t>
  </si>
  <si>
    <t>Convertible Notes Payable to Former Parent - Schedule Fair Value of Weighted Average Assumptions (Details) - $ / shares</t>
  </si>
  <si>
    <t>Risk Free Interest Rate [Member]</t>
  </si>
  <si>
    <t>Fair value assumptions, measurement input, percentage</t>
  </si>
  <si>
    <t>1.07%</t>
  </si>
  <si>
    <t>Risk Free Interest Rate [Member] | Minimum [Member]</t>
  </si>
  <si>
    <t>Risk Free Interest Rate [Member] | Maximum [Member]</t>
  </si>
  <si>
    <t>1.59%</t>
  </si>
  <si>
    <t>Expected Term (Years) [Member]</t>
  </si>
  <si>
    <t>Fair value assumptions, measurement input, term</t>
  </si>
  <si>
    <t>0 years</t>
  </si>
  <si>
    <t>Expected Volatility [Member]</t>
  </si>
  <si>
    <t>43.50%</t>
  </si>
  <si>
    <t>Expected Dividend [Member]</t>
  </si>
  <si>
    <t>Stock Price [Member]</t>
  </si>
  <si>
    <t>Fair value assumptions, measurement input, per share</t>
  </si>
  <si>
    <t>Stock Price [Member] | Minimum [Member]</t>
  </si>
  <si>
    <t>Stock Price [Member] | Maximum [Member]</t>
  </si>
  <si>
    <t>Convertible Notes Payable (Details Narrative) - USD ($)</t>
  </si>
  <si>
    <t>Proceeds from issuance of convertible notes payable</t>
  </si>
  <si>
    <t>Proceeds from related party debt</t>
  </si>
  <si>
    <t>Initial public offering discount percentage</t>
  </si>
  <si>
    <t>50.00%</t>
  </si>
  <si>
    <t>Debt interest rate</t>
  </si>
  <si>
    <t>Warrant term</t>
  </si>
  <si>
    <t>Warrant to purchase shares of common stock</t>
  </si>
  <si>
    <t>Commitments and Contingencies (Details Narrative) - USD ($)</t>
  </si>
  <si>
    <t>Aug. 02, 2015</t>
  </si>
  <si>
    <t>Value of issued shares of common stock</t>
  </si>
  <si>
    <t>Accrued taxes</t>
  </si>
  <si>
    <t>COO Agreement [Member]</t>
  </si>
  <si>
    <t>Base salary</t>
  </si>
  <si>
    <t>Agreement expiry date</t>
  </si>
  <si>
    <t>Jan. 23,
		2017</t>
  </si>
  <si>
    <t>DBD Agreement [Member]</t>
  </si>
  <si>
    <t>Number of issued shares of common stock</t>
  </si>
  <si>
    <t>Shares price per share</t>
  </si>
  <si>
    <t>Employment Agreements [Member]</t>
  </si>
  <si>
    <t>Gross proceeds from offering</t>
  </si>
  <si>
    <t>Agreements term description</t>
  </si>
  <si>
    <t xml:space="preserve">The term of these employment agreements are two years and are automatically extended for successive one-year periods unless either party delivers a 60-day notice of termination. </t>
  </si>
  <si>
    <t>Consulting Agreement [Member] | Officer [Member]</t>
  </si>
  <si>
    <t>The Consulting Agreement has a term of five years, and automatically extends for successive one-year periods, unless either party provides written notice of termination at least 60 days prior to the end of the term.</t>
  </si>
  <si>
    <t>Consultant Base fee</t>
  </si>
  <si>
    <t>Advance to consultant</t>
  </si>
  <si>
    <t>Monthly installments</t>
  </si>
  <si>
    <t>Three New Lease Agreements [Member] | Minimum [Member]</t>
  </si>
  <si>
    <t>Operating lease term</t>
  </si>
  <si>
    <t>Operating lease minimum rent payments</t>
  </si>
  <si>
    <t>Three New Lease Agreements [Member] | Maximum [Member]</t>
  </si>
  <si>
    <t>10 years</t>
  </si>
  <si>
    <t>Termination of Offering [Member] | Employment Agreements [Member]</t>
  </si>
  <si>
    <t>Limestone Associates LLC [Member] | American Restaurant Holdings [Member]</t>
  </si>
  <si>
    <t>Non-payment of rent</t>
  </si>
  <si>
    <t>Limestone Associates LLC [Member] | American Restaurant Holdings [Member] | May 2018 [Member]</t>
  </si>
  <si>
    <t>Loss contingency seeking damages</t>
  </si>
  <si>
    <t>Equity (Details Narrative) - USD ($)</t>
  </si>
  <si>
    <t>Sep. 21, 2017</t>
  </si>
  <si>
    <t>Sep. 02, 2017</t>
  </si>
  <si>
    <t>Aug. 25, 2017</t>
  </si>
  <si>
    <t>Jul. 27, 2017</t>
  </si>
  <si>
    <t>Jul. 21, 2017</t>
  </si>
  <si>
    <t>Jul. 20, 2017</t>
  </si>
  <si>
    <t>Apr. 21, 2016</t>
  </si>
  <si>
    <t>May 31, 2017</t>
  </si>
  <si>
    <t>Value of common stock shares issued</t>
  </si>
  <si>
    <t>Number of restricted common stock shares issued</t>
  </si>
  <si>
    <t>Value of restricted common stock shares issued</t>
  </si>
  <si>
    <t>Expected volatility</t>
  </si>
  <si>
    <t>Risk-free rate</t>
  </si>
  <si>
    <t>Expected term</t>
  </si>
  <si>
    <t>Expected dividends</t>
  </si>
  <si>
    <t>Stock price</t>
  </si>
  <si>
    <t>Labor expense</t>
  </si>
  <si>
    <t>Number of warrant to purchase shares of common stock</t>
  </si>
  <si>
    <t>Proceeds from warrant exercises</t>
  </si>
  <si>
    <t>Warrant exercise price per share</t>
  </si>
  <si>
    <t>Value of warrant</t>
  </si>
  <si>
    <t>Number of warrant exercised</t>
  </si>
  <si>
    <t>Restricted Common Stock [Member]</t>
  </si>
  <si>
    <t>Number of restricted common stock fully vested</t>
  </si>
  <si>
    <t>Restricted stock vested price per share</t>
  </si>
  <si>
    <t>Vesting description</t>
  </si>
  <si>
    <t>The restricted common stock awards granted to the directors are subject to graded vesting in the following installments: (i) 66.67% as of the date of grant and (ii) four installments of 8.333% vesting on the first day of each of the next four calendar months.</t>
  </si>
  <si>
    <t>Vested percentage of restricted stock granted</t>
  </si>
  <si>
    <t>66.67%</t>
  </si>
  <si>
    <t>Unamortized value</t>
  </si>
  <si>
    <t>Weighted average period</t>
  </si>
  <si>
    <t>3 years 3 months 4 days</t>
  </si>
  <si>
    <t>Restricted Common Stock [Member] | General and Administrative Expense [Member]</t>
  </si>
  <si>
    <t>Restricted Common Stock [Member] | Master Services Agreement [Member]</t>
  </si>
  <si>
    <t>Value of restricted common stock fully vested</t>
  </si>
  <si>
    <t>Cash fee</t>
  </si>
  <si>
    <t>Non-qualified Stock Options [Member]</t>
  </si>
  <si>
    <t>Number of options to purchase shares of common stock</t>
  </si>
  <si>
    <t>Options exercise price per share</t>
  </si>
  <si>
    <t>Options expiry term</t>
  </si>
  <si>
    <t>Options grant date value</t>
  </si>
  <si>
    <t>37.00%</t>
  </si>
  <si>
    <t>1.52%</t>
  </si>
  <si>
    <t>Options [Member] | Restricted Common Stock [Member]</t>
  </si>
  <si>
    <t>2017 Plan [Member]</t>
  </si>
  <si>
    <t>Number of common stock reserved</t>
  </si>
  <si>
    <t>2017 Plan [Member] | Restricted Common Stock [Member]</t>
  </si>
  <si>
    <t>Investors [Member]</t>
  </si>
  <si>
    <t>Number of common stock shares issued</t>
  </si>
  <si>
    <t>Employees Directors and Consultants [Member] | Restricted Common Stock [Member]</t>
  </si>
  <si>
    <t>Equity - Schedule of Activity Related to Restricted Common Stock (Details) - Restricted Common Stock [Member]</t>
  </si>
  <si>
    <t>Sep. 30, 2017$ / sharesshares</t>
  </si>
  <si>
    <t>Restricted Common Stock, Outstanding Beginning | shares</t>
  </si>
  <si>
    <t>Restricted Common Stock, Granted | shares</t>
  </si>
  <si>
    <t>Restricted Common Stock, Forfeited | shares</t>
  </si>
  <si>
    <t>Restricted Common Stock, Vested | shares</t>
  </si>
  <si>
    <t>Restricted Common Stock, Outstanding Ending | shares</t>
  </si>
  <si>
    <t>Weighted Average Grant Date Fair Value, Outstanding Beginning | $ / shares</t>
  </si>
  <si>
    <t>Weighted Average Grant Date Fair Value, Granted | $ / shares</t>
  </si>
  <si>
    <t>Weighted Average Grant Date Fair Value, Forfeited | $ / shares</t>
  </si>
  <si>
    <t>Weighted Average Grant Date Fair Value, Vested | $ / shares</t>
  </si>
  <si>
    <t>Weighted Average Grant Date Fair Value,Outstanding Ending | $ / shares</t>
  </si>
  <si>
    <t>Equity - Schedule of Warrants Activity (Details)</t>
  </si>
  <si>
    <t>Number of Warrants, Outstanding Beginning | shares</t>
  </si>
  <si>
    <t>Number of Warrants, Issued | shares</t>
  </si>
  <si>
    <t>Number of Warrants, Exercised | shares</t>
  </si>
  <si>
    <t>Number of Warrants, Outstanding Ending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Outstanding Ending | $ / shares</t>
  </si>
  <si>
    <t>Weighted Average Exercise Price, Exercisable | $ / shares</t>
  </si>
  <si>
    <t>Weighted Average Remaining Life In Years, Outstanding Beginning</t>
  </si>
  <si>
    <t>2 years 2 months 12 days</t>
  </si>
  <si>
    <t>Weighted Average Remaining Life In Years, Outstanding Ending</t>
  </si>
  <si>
    <t>Weighted Average Remaining Life In Years, Exercisable</t>
  </si>
  <si>
    <t>Equity - Schedule of Stock Options Assumptions (Details) - $ / shares</t>
  </si>
  <si>
    <t>Risk free interest rate</t>
  </si>
  <si>
    <t>Expected term (years)</t>
  </si>
  <si>
    <t>Subsequent Events (Details Narrative) - USD ($)</t>
  </si>
  <si>
    <t>Feb. 15, 2019</t>
  </si>
  <si>
    <t>Jan. 23, 2019</t>
  </si>
  <si>
    <t>Dec. 12, 2018</t>
  </si>
  <si>
    <t>Oct. 26, 2018</t>
  </si>
  <si>
    <t>Oct. 22, 2018</t>
  </si>
  <si>
    <t>Oct. 03, 2018</t>
  </si>
  <si>
    <t>Sep. 25, 2018</t>
  </si>
  <si>
    <t>Sep. 12, 2018</t>
  </si>
  <si>
    <t>Jun. 06, 2018</t>
  </si>
  <si>
    <t>May 31, 2018</t>
  </si>
  <si>
    <t>May 25, 2018</t>
  </si>
  <si>
    <t>Apr. 11, 2018</t>
  </si>
  <si>
    <t>Apr. 05, 2018</t>
  </si>
  <si>
    <t>Mar. 29, 2018</t>
  </si>
  <si>
    <t>Mar. 27, 2018</t>
  </si>
  <si>
    <t>Feb. 07, 2018</t>
  </si>
  <si>
    <t>Jan. 25, 2018</t>
  </si>
  <si>
    <t>Jan. 24, 2018</t>
  </si>
  <si>
    <t>Jan. 04, 2018</t>
  </si>
  <si>
    <t>Oct. 01, 2017</t>
  </si>
  <si>
    <t>Apr. 30, 2018</t>
  </si>
  <si>
    <t>Jan. 31, 2018</t>
  </si>
  <si>
    <t>Jul. 11, 2018</t>
  </si>
  <si>
    <t>Dec. 31, 2017</t>
  </si>
  <si>
    <t>May 24, 2018</t>
  </si>
  <si>
    <t>May 04, 2018</t>
  </si>
  <si>
    <t>Apr. 06, 2018</t>
  </si>
  <si>
    <t>Mar. 15, 2018</t>
  </si>
  <si>
    <t>Stock issued for restricted stock, value</t>
  </si>
  <si>
    <t>Payments to acquire property and equipment</t>
  </si>
  <si>
    <t>Debt original term</t>
  </si>
  <si>
    <t>Subsequent Event [Member]</t>
  </si>
  <si>
    <t>Convertible promissory notes</t>
  </si>
  <si>
    <t>Debt note extended date</t>
  </si>
  <si>
    <t>Mar. 15,
		2018</t>
  </si>
  <si>
    <t>Jan. 29,
		2018</t>
  </si>
  <si>
    <t>60 days</t>
  </si>
  <si>
    <t>Due to related party</t>
  </si>
  <si>
    <t>Notes payable other</t>
  </si>
  <si>
    <t>Sales of stock</t>
  </si>
  <si>
    <t>Sales of stock price per shares</t>
  </si>
  <si>
    <t>Other costs</t>
  </si>
  <si>
    <t>Damages expenses</t>
  </si>
  <si>
    <t>Proceeds form settlement amount</t>
  </si>
  <si>
    <t>Litigation settlement amount</t>
  </si>
  <si>
    <t>Subsequent Event [Member] | Kevin Mohan [Member]</t>
  </si>
  <si>
    <t>Employee bonus</t>
  </si>
  <si>
    <t>Stock issued for restricted stock, shares</t>
  </si>
  <si>
    <t>Subsequent Event [Member] | CTI [Member]</t>
  </si>
  <si>
    <t>Share issued price per shares</t>
  </si>
  <si>
    <t>Subsequent Event [Member] | Stratford Road Partners, LLC [Member]</t>
  </si>
  <si>
    <t>Lease obligation</t>
  </si>
  <si>
    <t>Subsequent Event [Member] | Upon One and Two Year Anniversaries [Member]</t>
  </si>
  <si>
    <t>Subsequent Event [Member] | Securities Purchase Agreements [Member]</t>
  </si>
  <si>
    <t>Debt instrument maturity description</t>
  </si>
  <si>
    <t>Mature 18 months from issuance</t>
  </si>
  <si>
    <t>Subsequent Event [Member] | Employment Agreements [Member]</t>
  </si>
  <si>
    <t>300000000.00%</t>
  </si>
  <si>
    <t>Subsequent Event [Member] | Employment Agreements [Member] | Michael Roper [Member]</t>
  </si>
  <si>
    <t>Employment salary increased upon achieving various milestones by investors</t>
  </si>
  <si>
    <t>Subsequent Event [Member] | Employment Agreements [Member] | Michael Roper [Member] | IPO [Member]</t>
  </si>
  <si>
    <t>Subsequent Event [Member] | Employment Agreements [Member] | Restricted Stock Units (RSUs) [Member] | Michael Roper [Member]</t>
  </si>
  <si>
    <t>Share based compensation stock granted</t>
  </si>
  <si>
    <t>Subsequent Event [Member] | Employment Agreements [Member] | Restricted Stock Units (RSUs) [Member] | Michael Roper [Member] | Minimum [Member]</t>
  </si>
  <si>
    <t>Subsequent Event [Member] | Employment Agreements [Member] | Restricted Stock Units (RSUs) [Member] | Michael Roper [Member] | Maximum [Member]</t>
  </si>
  <si>
    <t>Subsequent Event [Member] | Employment Agreements [Member] | Restricted Stock Units (RSUs) [Member] | Kevin Mohan [Member] | Minimum [Member]</t>
  </si>
  <si>
    <t>Subsequent Event [Member] | Employment Agreements [Member] | Restricted Stock Units (RSUs) [Member] | Kevin Mohan [Member] | Maximum [Member]</t>
  </si>
  <si>
    <t>Subsequent Event [Member] | Settlement Agreement [Member]</t>
  </si>
  <si>
    <t>Security deposit</t>
  </si>
  <si>
    <t>Security deposit upfront amount</t>
  </si>
  <si>
    <t>Rent expense</t>
  </si>
  <si>
    <t>Subsequent Event [Member] | Settlement Agreement [Member] | Over 20 Months [Member]</t>
  </si>
  <si>
    <t>Subsequent Event [Member] | Settlement Agreement [Member] | Through March 2019 [Member]</t>
  </si>
  <si>
    <t>Debt monthly payment</t>
  </si>
  <si>
    <t>Subsequent Event [Member] | Settlement Agreement [Member] | Before May 31, 2018 [Member]</t>
  </si>
  <si>
    <t>Subsequent Event [Member] | Unrelated Third Party [Member]</t>
  </si>
  <si>
    <t>Mar. 30,
		2018</t>
  </si>
  <si>
    <t>Subsequent Event [Member] | Unrelated Third Party [Member] | Warrants [Member]</t>
  </si>
  <si>
    <t>Debt instrument description</t>
  </si>
  <si>
    <t xml:space="preserve">The warrant contains a cashless exercise provision and piggyback registration rights as to the common stock underlying the warrants subsequent to the filing and effectiveness of the Form 8-A with the SEC following the closing of the initial public offering. In the event of default, the principal amount of the note is to be increased by 30% of the original principal amount and another three-year warrant for the purchase of an additional 78,333 shares of the Company's common stock with an exercise price per share at 50% of initial public offering price, which together with the original warrant would constitute 100% warrant coverage. </t>
  </si>
  <si>
    <t>Subsequent Event [Member] | Investor [Member] | Securities Purchase Agreements [Member]</t>
  </si>
  <si>
    <t>Sale of stock ownership percentage</t>
  </si>
  <si>
    <t>Secured convertible notes debt</t>
  </si>
  <si>
    <t>Subsequent Event [Member] | Investor [Member] | Securities Purchase Agreements [Member] | Installment One [Member]</t>
  </si>
  <si>
    <t>Subsequent Event [Member] | Investor [Member] | Securities Purchase Agreements [Member] | Installment Two [Member]</t>
  </si>
  <si>
    <t>Subsequent Event [Member] | Former Landlord [Member]</t>
  </si>
  <si>
    <t>Original lease term</t>
  </si>
  <si>
    <t>Paid of litigation settlement amount</t>
  </si>
  <si>
    <t>Payments of settllement in twelve timely installment payments</t>
  </si>
  <si>
    <t>Subsequent Event [Member] | Former Landlord [Member] | January 23, 2019 [Member]</t>
  </si>
  <si>
    <t>Subsequent Event [Member] | Former Landlord [Member] | February 28, 2019 [Member]</t>
  </si>
  <si>
    <t>Subsequent Event [Member] | Former Landlord [Member] | March 15, 2019 [Member]</t>
  </si>
  <si>
    <t>Subsequent Event [Member] | Resolute Contractors, Inc, Quality Tile, MTL Construction, Genesis Electric, JNB Interiors and Captive [Member]</t>
  </si>
  <si>
    <t>Subsequent Event [Member] | 2018 ARH Note [Member]</t>
  </si>
  <si>
    <t>Subsequent Event [Member] | 2018 ARH Note [Member] | Former Parent [Member]</t>
  </si>
  <si>
    <t>Subsequent Event [Member] | Convertible Promissory Notes Payable [Member]</t>
  </si>
  <si>
    <t>Subsequent Event [Member] | Convertible Notes Payable [Member]</t>
  </si>
  <si>
    <t>Aug. 31,
		2018</t>
  </si>
  <si>
    <t>Subsequent Event [Member] | Other Convertible Promissory Note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7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7803881</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3401</v>
      </c>
      <c r="C3" s="7" t="n">
        <v>335724</v>
      </c>
    </row>
    <row r="4" spans="1:3">
      <c r="A4" s="4" t="s">
        <v>30</v>
      </c>
      <c r="B4" s="5" t="n">
        <v>317219</v>
      </c>
      <c r="C4" s="5" t="n">
        <v>203100</v>
      </c>
    </row>
    <row r="5" spans="1:3">
      <c r="A5" s="4" t="s">
        <v>31</v>
      </c>
      <c r="B5" s="5" t="n">
        <v>90078</v>
      </c>
      <c r="C5" s="5" t="n">
        <v>64120</v>
      </c>
    </row>
    <row r="6" spans="1:3">
      <c r="A6" s="4" t="s">
        <v>32</v>
      </c>
      <c r="B6" s="5" t="n">
        <v>177843</v>
      </c>
      <c r="C6" s="4" t="s">
        <v>33</v>
      </c>
    </row>
    <row r="7" spans="1:3">
      <c r="A7" s="4" t="s">
        <v>34</v>
      </c>
      <c r="B7" s="5" t="n">
        <v>51665</v>
      </c>
      <c r="C7" s="5" t="n">
        <v>30434</v>
      </c>
    </row>
    <row r="8" spans="1:3">
      <c r="A8" s="4" t="s">
        <v>35</v>
      </c>
      <c r="B8" s="5" t="n">
        <v>21893</v>
      </c>
      <c r="C8" s="5" t="n">
        <v>20000</v>
      </c>
    </row>
    <row r="9" spans="1:3">
      <c r="A9" s="4" t="s">
        <v>36</v>
      </c>
      <c r="B9" s="5" t="n">
        <v>37876</v>
      </c>
      <c r="C9" s="5" t="n">
        <v>50316</v>
      </c>
    </row>
    <row r="10" spans="1:3">
      <c r="A10" s="4" t="s">
        <v>37</v>
      </c>
      <c r="B10" s="5" t="n">
        <v>839975</v>
      </c>
      <c r="C10" s="5" t="n">
        <v>703694</v>
      </c>
    </row>
    <row r="11" spans="1:3">
      <c r="A11" s="4" t="s">
        <v>38</v>
      </c>
      <c r="B11" s="5" t="n">
        <v>1617203</v>
      </c>
      <c r="C11" s="5" t="n">
        <v>1072545</v>
      </c>
    </row>
    <row r="12" spans="1:3">
      <c r="A12" s="4" t="s">
        <v>39</v>
      </c>
      <c r="B12" s="4" t="s">
        <v>33</v>
      </c>
      <c r="C12" s="5" t="n">
        <v>2521468</v>
      </c>
    </row>
    <row r="13" spans="1:3">
      <c r="A13" s="4" t="s">
        <v>40</v>
      </c>
      <c r="B13" s="5" t="n">
        <v>3209743</v>
      </c>
      <c r="C13" s="5" t="n">
        <v>3702649</v>
      </c>
    </row>
    <row r="14" spans="1:3">
      <c r="A14" s="4" t="s">
        <v>41</v>
      </c>
      <c r="B14" s="5" t="n">
        <v>165602</v>
      </c>
      <c r="C14" s="5" t="n">
        <v>53229</v>
      </c>
    </row>
    <row r="15" spans="1:3">
      <c r="A15" s="4" t="s">
        <v>42</v>
      </c>
      <c r="B15" s="5" t="n">
        <v>36667</v>
      </c>
      <c r="C15" s="5" t="n">
        <v>51667</v>
      </c>
    </row>
    <row r="16" spans="1:3">
      <c r="A16" s="4" t="s">
        <v>43</v>
      </c>
      <c r="B16" s="5" t="n">
        <v>156796</v>
      </c>
      <c r="C16" s="5" t="n">
        <v>148772</v>
      </c>
    </row>
    <row r="17" spans="1:3">
      <c r="A17" s="4" t="s">
        <v>44</v>
      </c>
      <c r="B17" s="5" t="n">
        <v>6025986</v>
      </c>
      <c r="C17" s="5" t="n">
        <v>8254024</v>
      </c>
    </row>
    <row r="18" spans="1:3">
      <c r="A18" s="3" t="s">
        <v>45</v>
      </c>
    </row>
    <row r="19" spans="1:3">
      <c r="A19" s="4" t="s">
        <v>46</v>
      </c>
      <c r="B19" s="5" t="n">
        <v>2253180</v>
      </c>
      <c r="C19" s="5" t="n">
        <v>966341</v>
      </c>
    </row>
    <row r="20" spans="1:3">
      <c r="A20" s="4" t="s">
        <v>47</v>
      </c>
      <c r="B20" s="5" t="n">
        <v>150000</v>
      </c>
      <c r="C20" s="4" t="s">
        <v>33</v>
      </c>
    </row>
    <row r="21" spans="1:3">
      <c r="A21" s="4" t="s">
        <v>48</v>
      </c>
      <c r="B21" s="5" t="n">
        <v>1416931</v>
      </c>
      <c r="C21" s="5" t="n">
        <v>1302967</v>
      </c>
    </row>
    <row r="22" spans="1:3">
      <c r="A22" s="4" t="s">
        <v>49</v>
      </c>
      <c r="B22" s="5" t="n">
        <v>23142</v>
      </c>
      <c r="C22" s="4" t="s">
        <v>33</v>
      </c>
    </row>
    <row r="23" spans="1:3">
      <c r="A23" s="4" t="s">
        <v>50</v>
      </c>
      <c r="B23" s="5" t="n">
        <v>345054</v>
      </c>
      <c r="C23" s="5" t="n">
        <v>158238</v>
      </c>
    </row>
    <row r="24" spans="1:3">
      <c r="A24" s="4" t="s">
        <v>51</v>
      </c>
      <c r="B24" s="5" t="n">
        <v>4188307</v>
      </c>
      <c r="C24" s="5" t="n">
        <v>2427546</v>
      </c>
    </row>
    <row r="25" spans="1:3">
      <c r="A25" s="4" t="s">
        <v>52</v>
      </c>
      <c r="B25" s="4" t="s">
        <v>33</v>
      </c>
      <c r="C25" s="5" t="n">
        <v>1004736</v>
      </c>
    </row>
    <row r="26" spans="1:3">
      <c r="A26" s="4" t="s">
        <v>47</v>
      </c>
      <c r="B26" s="5" t="n">
        <v>1100000</v>
      </c>
      <c r="C26" s="4" t="s">
        <v>33</v>
      </c>
    </row>
    <row r="27" spans="1:3">
      <c r="A27" s="4" t="s">
        <v>53</v>
      </c>
      <c r="B27" s="5" t="n">
        <v>300000</v>
      </c>
      <c r="C27" s="4" t="s">
        <v>33</v>
      </c>
    </row>
    <row r="28" spans="1:3">
      <c r="A28" s="4" t="s">
        <v>54</v>
      </c>
      <c r="C28" s="5" t="n">
        <v>74145</v>
      </c>
    </row>
    <row r="29" spans="1:3">
      <c r="A29" s="4" t="s">
        <v>55</v>
      </c>
      <c r="B29" s="5" t="n">
        <v>341989</v>
      </c>
      <c r="C29" s="5" t="n">
        <v>246527</v>
      </c>
    </row>
    <row r="30" spans="1:3">
      <c r="A30" s="4" t="s">
        <v>56</v>
      </c>
      <c r="B30" s="5" t="n">
        <v>273059</v>
      </c>
      <c r="C30" s="5" t="n">
        <v>183638</v>
      </c>
    </row>
    <row r="31" spans="1:3">
      <c r="A31" s="4" t="s">
        <v>57</v>
      </c>
      <c r="B31" s="5" t="n">
        <v>6203355</v>
      </c>
      <c r="C31" s="5" t="n">
        <v>3936592</v>
      </c>
    </row>
    <row r="32" spans="1:3">
      <c r="A32" s="4" t="s">
        <v>58</v>
      </c>
      <c r="B32" s="4" t="s">
        <v>33</v>
      </c>
      <c r="C32" s="4" t="s">
        <v>33</v>
      </c>
    </row>
    <row r="33" spans="1:3">
      <c r="A33" s="3" t="s">
        <v>59</v>
      </c>
    </row>
    <row r="34" spans="1:3">
      <c r="A34" s="4" t="s">
        <v>60</v>
      </c>
      <c r="B34" s="5" t="n">
        <v>13199863</v>
      </c>
      <c r="C34" s="5" t="n">
        <v>5157010</v>
      </c>
    </row>
    <row r="35" spans="1:3">
      <c r="A35" s="4" t="s">
        <v>61</v>
      </c>
      <c r="B35" s="5" t="n">
        <v>552670</v>
      </c>
      <c r="C35" s="5" t="n">
        <v>2842343</v>
      </c>
    </row>
    <row r="36" spans="1:3">
      <c r="A36" s="4" t="s">
        <v>62</v>
      </c>
      <c r="B36" s="5" t="n">
        <v>-13880663</v>
      </c>
      <c r="C36" s="5" t="n">
        <v>-3841638</v>
      </c>
    </row>
    <row r="37" spans="1:3">
      <c r="A37" s="4" t="s">
        <v>63</v>
      </c>
      <c r="B37" s="5" t="n">
        <v>-128130</v>
      </c>
      <c r="C37" s="5" t="n">
        <v>4157715</v>
      </c>
    </row>
    <row r="38" spans="1:3">
      <c r="A38" s="4" t="s">
        <v>64</v>
      </c>
      <c r="B38" s="5" t="n">
        <v>-49239</v>
      </c>
      <c r="C38" s="5" t="n">
        <v>159717</v>
      </c>
    </row>
    <row r="39" spans="1:3">
      <c r="A39" s="4" t="s">
        <v>65</v>
      </c>
      <c r="B39" s="5" t="n">
        <v>-177369</v>
      </c>
      <c r="C39" s="5" t="n">
        <v>4317432</v>
      </c>
    </row>
    <row r="40" spans="1:3">
      <c r="A40" s="4" t="s">
        <v>66</v>
      </c>
      <c r="B40" s="7" t="n">
        <v>6025986</v>
      </c>
      <c r="C40" s="7" t="n">
        <v>825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19</v>
      </c>
    </row>
    <row r="4" spans="1:2">
      <c r="A4" s="4" t="s">
        <v>5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24</v>
      </c>
      <c r="B14" s="4" t="s">
        <v>248</v>
      </c>
    </row>
    <row r="15" spans="1:2">
      <c r="A15" s="4" t="s">
        <v>249</v>
      </c>
      <c r="B15" s="4" t="s">
        <v>250</v>
      </c>
    </row>
    <row r="16" spans="1:2">
      <c r="A16" s="4" t="s">
        <v>251</v>
      </c>
      <c r="B1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7</v>
      </c>
    </row>
    <row r="2" spans="1:3">
      <c r="A2" s="3" t="s">
        <v>68</v>
      </c>
    </row>
    <row r="3" spans="1:3">
      <c r="A3" s="4" t="s">
        <v>69</v>
      </c>
      <c r="B3" s="7" t="n">
        <v>4500</v>
      </c>
      <c r="C3" s="7" t="n">
        <v>4500</v>
      </c>
    </row>
    <row r="4" spans="1:3">
      <c r="A4" s="4" t="s">
        <v>70</v>
      </c>
      <c r="B4" s="5" t="n">
        <v>25000</v>
      </c>
      <c r="C4" s="5" t="n">
        <v>25000</v>
      </c>
    </row>
    <row r="5" spans="1:3">
      <c r="A5" s="4" t="s">
        <v>71</v>
      </c>
      <c r="B5" s="7" t="n">
        <v>0</v>
      </c>
      <c r="C5" s="7" t="n">
        <v>2699726</v>
      </c>
    </row>
    <row r="6" spans="1:3">
      <c r="A6" s="4" t="s">
        <v>72</v>
      </c>
      <c r="B6" s="4" t="s">
        <v>33</v>
      </c>
      <c r="C6" s="4" t="s">
        <v>33</v>
      </c>
    </row>
    <row r="7" spans="1:3">
      <c r="A7" s="4" t="s">
        <v>73</v>
      </c>
      <c r="B7" s="5" t="n">
        <v>100000000</v>
      </c>
      <c r="C7" s="5" t="n">
        <v>100000000</v>
      </c>
    </row>
    <row r="8" spans="1:3">
      <c r="A8" s="4" t="s">
        <v>74</v>
      </c>
      <c r="B8" s="5" t="n">
        <v>7629824</v>
      </c>
      <c r="C8" s="5" t="n">
        <v>4604842</v>
      </c>
    </row>
    <row r="9" spans="1:3">
      <c r="A9" s="4" t="s">
        <v>75</v>
      </c>
      <c r="B9" s="5" t="n">
        <v>7629824</v>
      </c>
      <c r="C9" s="5" t="n">
        <v>460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7</v>
      </c>
      <c r="B1" s="2" t="s">
        <v>288</v>
      </c>
      <c r="C1" s="2" t="s">
        <v>289</v>
      </c>
      <c r="D1" s="2" t="s">
        <v>290</v>
      </c>
      <c r="E1" s="2" t="s">
        <v>291</v>
      </c>
      <c r="F1" s="2" t="s">
        <v>2</v>
      </c>
      <c r="G1" s="2" t="s">
        <v>78</v>
      </c>
      <c r="H1" s="2" t="s">
        <v>2</v>
      </c>
      <c r="I1" s="2" t="s">
        <v>78</v>
      </c>
      <c r="J1" s="2" t="s">
        <v>27</v>
      </c>
      <c r="K1" s="2" t="s">
        <v>292</v>
      </c>
    </row>
    <row r="2" spans="1:11">
      <c r="A2" s="4" t="s">
        <v>293</v>
      </c>
      <c r="F2" s="7" t="n">
        <v>143401</v>
      </c>
      <c r="H2" s="7" t="n">
        <v>143401</v>
      </c>
      <c r="J2" s="7" t="n">
        <v>335724</v>
      </c>
    </row>
    <row r="3" spans="1:11">
      <c r="A3" s="4" t="s">
        <v>294</v>
      </c>
      <c r="F3" s="5" t="n">
        <v>3348332</v>
      </c>
      <c r="H3" s="5" t="n">
        <v>3348332</v>
      </c>
    </row>
    <row r="4" spans="1:11">
      <c r="A4" s="4" t="s">
        <v>62</v>
      </c>
      <c r="F4" s="5" t="n">
        <v>-13880663</v>
      </c>
      <c r="H4" s="5" t="n">
        <v>-13880663</v>
      </c>
      <c r="J4" s="7" t="n">
        <v>-3841638</v>
      </c>
    </row>
    <row r="5" spans="1:11">
      <c r="A5" s="4" t="s">
        <v>295</v>
      </c>
      <c r="F5" s="7" t="n">
        <v>-5350663</v>
      </c>
      <c r="G5" s="7" t="n">
        <v>-1098988</v>
      </c>
      <c r="H5" s="5" t="n">
        <v>-12280177</v>
      </c>
      <c r="I5" s="7" t="n">
        <v>-2238975</v>
      </c>
    </row>
    <row r="6" spans="1:11">
      <c r="A6" s="4" t="s">
        <v>296</v>
      </c>
      <c r="H6" s="5" t="n">
        <v>1085985</v>
      </c>
      <c r="I6" s="4" t="s">
        <v>33</v>
      </c>
    </row>
    <row r="7" spans="1:11">
      <c r="A7" s="4" t="s">
        <v>297</v>
      </c>
      <c r="H7" s="7" t="n">
        <v>50000</v>
      </c>
      <c r="I7" s="4" t="s">
        <v>33</v>
      </c>
    </row>
    <row r="8" spans="1:11">
      <c r="A8" s="4" t="s">
        <v>298</v>
      </c>
      <c r="F8" s="4" t="s">
        <v>299</v>
      </c>
      <c r="H8" s="4" t="s">
        <v>299</v>
      </c>
    </row>
    <row r="9" spans="1:11">
      <c r="A9" s="4" t="s">
        <v>300</v>
      </c>
    </row>
    <row r="10" spans="1:11">
      <c r="A10" s="4" t="s">
        <v>296</v>
      </c>
      <c r="H10" s="7" t="n">
        <v>3113105</v>
      </c>
    </row>
    <row r="11" spans="1:11">
      <c r="A11" s="4" t="s">
        <v>301</v>
      </c>
    </row>
    <row r="12" spans="1:11">
      <c r="A12" s="4" t="s">
        <v>296</v>
      </c>
      <c r="H12" s="5" t="n">
        <v>1871340</v>
      </c>
    </row>
    <row r="13" spans="1:11">
      <c r="A13" s="4" t="s">
        <v>297</v>
      </c>
      <c r="C13" s="7" t="n">
        <v>50000</v>
      </c>
    </row>
    <row r="14" spans="1:11">
      <c r="A14" s="4" t="s">
        <v>302</v>
      </c>
    </row>
    <row r="15" spans="1:11">
      <c r="A15" s="4" t="s">
        <v>303</v>
      </c>
      <c r="B15" s="5" t="n">
        <v>796</v>
      </c>
    </row>
    <row r="16" spans="1:11">
      <c r="A16" s="4" t="s">
        <v>304</v>
      </c>
    </row>
    <row r="17" spans="1:11">
      <c r="A17" s="4" t="s">
        <v>296</v>
      </c>
      <c r="H17" s="7" t="n">
        <v>635000</v>
      </c>
    </row>
    <row r="18" spans="1:11">
      <c r="A18" s="4" t="s">
        <v>298</v>
      </c>
      <c r="F18" s="4" t="s">
        <v>305</v>
      </c>
      <c r="H18" s="4" t="s">
        <v>305</v>
      </c>
    </row>
    <row r="19" spans="1:11">
      <c r="A19" s="4" t="s">
        <v>306</v>
      </c>
      <c r="F19" s="7" t="n">
        <v>2165000</v>
      </c>
      <c r="H19" s="7" t="n">
        <v>2165000</v>
      </c>
    </row>
    <row r="20" spans="1:11">
      <c r="A20" s="4" t="s">
        <v>307</v>
      </c>
    </row>
    <row r="21" spans="1:11">
      <c r="A21" s="4" t="s">
        <v>308</v>
      </c>
      <c r="H21" s="5" t="n">
        <v>420000</v>
      </c>
    </row>
    <row r="22" spans="1:11">
      <c r="A22" s="4" t="s">
        <v>309</v>
      </c>
    </row>
    <row r="23" spans="1:11">
      <c r="A23" s="4" t="s">
        <v>297</v>
      </c>
      <c r="H23" s="7" t="n">
        <v>50000</v>
      </c>
    </row>
    <row r="24" spans="1:11">
      <c r="A24" s="4" t="s">
        <v>310</v>
      </c>
    </row>
    <row r="25" spans="1:11">
      <c r="A25" s="4" t="s">
        <v>311</v>
      </c>
      <c r="K25" s="4" t="s">
        <v>312</v>
      </c>
    </row>
    <row r="26" spans="1:11">
      <c r="A26" s="4" t="s">
        <v>313</v>
      </c>
      <c r="F26" s="4" t="s">
        <v>312</v>
      </c>
      <c r="H26" s="4" t="s">
        <v>312</v>
      </c>
    </row>
    <row r="27" spans="1:11">
      <c r="A27" s="4" t="s">
        <v>314</v>
      </c>
    </row>
    <row r="28" spans="1:11">
      <c r="A28" s="4" t="s">
        <v>311</v>
      </c>
      <c r="K28" s="4" t="s">
        <v>315</v>
      </c>
    </row>
    <row r="29" spans="1:11">
      <c r="A29" s="4" t="s">
        <v>316</v>
      </c>
    </row>
    <row r="30" spans="1:11">
      <c r="A30" s="4" t="s">
        <v>317</v>
      </c>
      <c r="B30" s="5" t="n">
        <v>1550964</v>
      </c>
    </row>
    <row r="31" spans="1:11">
      <c r="A31" s="4" t="s">
        <v>318</v>
      </c>
    </row>
    <row r="32" spans="1:11">
      <c r="A32" s="4" t="s">
        <v>313</v>
      </c>
      <c r="B32" s="4" t="s">
        <v>319</v>
      </c>
    </row>
    <row r="33" spans="1:11">
      <c r="A33" s="4" t="s">
        <v>320</v>
      </c>
    </row>
    <row r="34" spans="1:11">
      <c r="A34" s="4" t="s">
        <v>321</v>
      </c>
      <c r="E34" s="5" t="n">
        <v>5536308</v>
      </c>
    </row>
    <row r="35" spans="1:11">
      <c r="A35" s="4" t="s">
        <v>322</v>
      </c>
    </row>
    <row r="36" spans="1:11">
      <c r="A36" s="4" t="s">
        <v>323</v>
      </c>
      <c r="D36" s="5" t="n">
        <v>1000</v>
      </c>
    </row>
    <row r="37" spans="1:11">
      <c r="A37" s="4" t="s">
        <v>324</v>
      </c>
    </row>
    <row r="38" spans="1:11">
      <c r="A38" s="4" t="s">
        <v>323</v>
      </c>
      <c r="D38" s="5"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326</v>
      </c>
    </row>
    <row r="2" spans="1:2">
      <c r="A2" s="4" t="s">
        <v>327</v>
      </c>
      <c r="B2" s="4" t="s">
        <v>328</v>
      </c>
    </row>
    <row r="3" spans="1:2">
      <c r="A3" s="4" t="s">
        <v>329</v>
      </c>
      <c r="B3" s="9" t="n">
        <v>0.142</v>
      </c>
    </row>
    <row r="4" spans="1:2">
      <c r="A4" s="4" t="s">
        <v>330</v>
      </c>
    </row>
    <row r="5" spans="1:2">
      <c r="A5" s="4" t="s">
        <v>327</v>
      </c>
      <c r="B5" s="4" t="s">
        <v>331</v>
      </c>
    </row>
    <row r="6" spans="1:2">
      <c r="A6" s="4" t="s">
        <v>329</v>
      </c>
      <c r="B6" s="10" t="n">
        <v>0.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332</v>
      </c>
      <c r="B1" s="2" t="s">
        <v>77</v>
      </c>
      <c r="D1" s="2" t="s">
        <v>1</v>
      </c>
      <c r="F1" s="2" t="s">
        <v>333</v>
      </c>
    </row>
    <row r="2" spans="1:6">
      <c r="B2" s="2" t="s">
        <v>2</v>
      </c>
      <c r="C2" s="2" t="s">
        <v>78</v>
      </c>
      <c r="D2" s="2" t="s">
        <v>2</v>
      </c>
      <c r="E2" s="2" t="s">
        <v>78</v>
      </c>
      <c r="F2" s="2" t="s">
        <v>27</v>
      </c>
    </row>
    <row r="3" spans="1:6">
      <c r="A3" s="4" t="s">
        <v>334</v>
      </c>
      <c r="B3" s="4" t="s">
        <v>33</v>
      </c>
      <c r="D3" s="4" t="s">
        <v>33</v>
      </c>
      <c r="F3" s="4" t="s">
        <v>33</v>
      </c>
    </row>
    <row r="4" spans="1:6">
      <c r="A4" s="4" t="s">
        <v>335</v>
      </c>
      <c r="B4" s="4" t="s">
        <v>33</v>
      </c>
      <c r="D4" s="4" t="s">
        <v>33</v>
      </c>
      <c r="F4" s="4" t="s">
        <v>33</v>
      </c>
    </row>
    <row r="5" spans="1:6">
      <c r="A5" s="4" t="s">
        <v>80</v>
      </c>
      <c r="B5" s="5" t="n">
        <v>262879</v>
      </c>
      <c r="C5" s="7" t="n">
        <v>362530</v>
      </c>
      <c r="D5" s="5" t="n">
        <v>558469</v>
      </c>
      <c r="E5" s="7" t="n">
        <v>557900</v>
      </c>
    </row>
    <row r="6" spans="1:6">
      <c r="A6" s="4" t="s">
        <v>336</v>
      </c>
      <c r="B6" s="7" t="n">
        <v>257149</v>
      </c>
      <c r="C6" s="5" t="n">
        <v>263067</v>
      </c>
      <c r="D6" s="7" t="n">
        <v>481897</v>
      </c>
      <c r="E6" s="5" t="n">
        <v>273840</v>
      </c>
    </row>
    <row r="7" spans="1:6">
      <c r="A7" s="4" t="s">
        <v>310</v>
      </c>
    </row>
    <row r="8" spans="1:6">
      <c r="A8" s="4" t="s">
        <v>337</v>
      </c>
      <c r="B8" s="4" t="s">
        <v>312</v>
      </c>
      <c r="D8" s="4" t="s">
        <v>312</v>
      </c>
    </row>
    <row r="9" spans="1:6">
      <c r="A9" s="4" t="s">
        <v>338</v>
      </c>
    </row>
    <row r="10" spans="1:6">
      <c r="A10" s="4" t="s">
        <v>337</v>
      </c>
      <c r="B10" s="4" t="s">
        <v>319</v>
      </c>
      <c r="D10" s="4" t="s">
        <v>319</v>
      </c>
    </row>
    <row r="11" spans="1:6">
      <c r="A11" s="4" t="s">
        <v>339</v>
      </c>
    </row>
    <row r="12" spans="1:6">
      <c r="A12" s="4" t="s">
        <v>340</v>
      </c>
      <c r="D12" s="4" t="s">
        <v>341</v>
      </c>
      <c r="F12" s="4" t="s">
        <v>342</v>
      </c>
    </row>
    <row r="13" spans="1:6">
      <c r="A13" s="4" t="s">
        <v>343</v>
      </c>
    </row>
    <row r="14" spans="1:6">
      <c r="A14" s="4" t="s">
        <v>109</v>
      </c>
      <c r="B14" s="7" t="n">
        <v>239398</v>
      </c>
      <c r="C14" s="5" t="n">
        <v>99119</v>
      </c>
      <c r="D14" s="7" t="n">
        <v>383855</v>
      </c>
      <c r="E14" s="5" t="n">
        <v>280445</v>
      </c>
    </row>
    <row r="15" spans="1:6">
      <c r="A15" s="4" t="s">
        <v>344</v>
      </c>
    </row>
    <row r="16" spans="1:6">
      <c r="A16" s="4" t="s">
        <v>80</v>
      </c>
      <c r="B16" s="7" t="n">
        <v>262879</v>
      </c>
      <c r="C16" s="7" t="n">
        <v>362530</v>
      </c>
      <c r="D16" s="7" t="n">
        <v>558469</v>
      </c>
      <c r="E16" s="7" t="n">
        <v>557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8</v>
      </c>
    </row>
    <row r="3" spans="1:3">
      <c r="A3" s="4" t="s">
        <v>346</v>
      </c>
      <c r="B3" s="5" t="n">
        <v>1508641</v>
      </c>
      <c r="C3" s="5" t="n">
        <v>1855273</v>
      </c>
    </row>
    <row r="4" spans="1:3">
      <c r="A4" s="4" t="s">
        <v>301</v>
      </c>
    </row>
    <row r="5" spans="1:3">
      <c r="A5" s="4" t="s">
        <v>346</v>
      </c>
      <c r="B5" s="5" t="n">
        <v>521045</v>
      </c>
      <c r="C5" s="5" t="n">
        <v>72319</v>
      </c>
    </row>
    <row r="6" spans="1:3">
      <c r="A6" s="4" t="s">
        <v>347</v>
      </c>
    </row>
    <row r="7" spans="1:3">
      <c r="A7" s="4" t="s">
        <v>346</v>
      </c>
      <c r="B7" s="5" t="n">
        <v>33750</v>
      </c>
      <c r="C7" s="4" t="s">
        <v>33</v>
      </c>
    </row>
    <row r="8" spans="1:3">
      <c r="A8" s="4" t="s">
        <v>348</v>
      </c>
    </row>
    <row r="9" spans="1:3">
      <c r="A9" s="4" t="s">
        <v>346</v>
      </c>
      <c r="B9" s="5" t="n">
        <v>953846</v>
      </c>
      <c r="C9" s="5" t="n">
        <v>231990</v>
      </c>
    </row>
    <row r="10" spans="1:3">
      <c r="A10" s="4" t="s">
        <v>349</v>
      </c>
    </row>
    <row r="11" spans="1:3">
      <c r="A11" s="4" t="s">
        <v>346</v>
      </c>
      <c r="B11" s="4" t="s">
        <v>33</v>
      </c>
      <c r="C11" s="5" t="n">
        <v>15509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50</v>
      </c>
      <c r="B1" s="2" t="s">
        <v>351</v>
      </c>
    </row>
    <row r="2" spans="1:2">
      <c r="A2" s="4" t="s">
        <v>352</v>
      </c>
      <c r="B2" s="7" t="n">
        <v>124117</v>
      </c>
    </row>
    <row r="3" spans="1:2">
      <c r="A3" s="4" t="s">
        <v>353</v>
      </c>
    </row>
    <row r="4" spans="1:2">
      <c r="A4" s="4" t="s">
        <v>352</v>
      </c>
      <c r="B4" s="5" t="n">
        <v>4117</v>
      </c>
    </row>
    <row r="5" spans="1:2">
      <c r="A5" s="4" t="s">
        <v>354</v>
      </c>
    </row>
    <row r="6" spans="1:2">
      <c r="A6" s="4" t="s">
        <v>352</v>
      </c>
      <c r="B6" s="7" t="n">
        <v>1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5</v>
      </c>
      <c r="B1" s="2" t="s">
        <v>1</v>
      </c>
    </row>
    <row r="2" spans="1:3">
      <c r="B2" s="2" t="s">
        <v>2</v>
      </c>
      <c r="C2" s="2" t="s">
        <v>27</v>
      </c>
    </row>
    <row r="3" spans="1:3">
      <c r="A3" s="4" t="s">
        <v>356</v>
      </c>
      <c r="B3" s="7" t="n">
        <v>217267</v>
      </c>
      <c r="C3" s="7" t="n">
        <v>83663</v>
      </c>
    </row>
    <row r="4" spans="1:3">
      <c r="A4" s="4" t="s">
        <v>357</v>
      </c>
      <c r="B4" s="7" t="n">
        <v>25000</v>
      </c>
      <c r="C4" s="7" t="n">
        <v>25000</v>
      </c>
    </row>
    <row r="5" spans="1:3">
      <c r="A5" s="4" t="s">
        <v>358</v>
      </c>
      <c r="B5" s="4" t="s">
        <v>299</v>
      </c>
    </row>
    <row r="6" spans="1:3">
      <c r="A6" s="4" t="s">
        <v>359</v>
      </c>
    </row>
    <row r="7" spans="1:3">
      <c r="A7" s="4" t="s">
        <v>360</v>
      </c>
      <c r="B7" s="4" t="s">
        <v>361</v>
      </c>
    </row>
    <row r="8" spans="1:3">
      <c r="A8" s="4" t="s">
        <v>358</v>
      </c>
      <c r="B8" s="4" t="s">
        <v>362</v>
      </c>
    </row>
    <row r="9" spans="1:3">
      <c r="A9" s="4" t="s">
        <v>363</v>
      </c>
    </row>
    <row r="10" spans="1:3">
      <c r="A10" s="4" t="s">
        <v>360</v>
      </c>
      <c r="B10" s="4" t="s">
        <v>364</v>
      </c>
    </row>
    <row r="11" spans="1:3">
      <c r="A11" s="4" t="s">
        <v>358</v>
      </c>
      <c r="B11"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62879</v>
      </c>
      <c r="C4" s="7" t="n">
        <v>362530</v>
      </c>
      <c r="D4" s="7" t="n">
        <v>558469</v>
      </c>
      <c r="E4" s="7" t="n">
        <v>557900</v>
      </c>
    </row>
    <row r="5" spans="1:5">
      <c r="A5" s="4" t="s">
        <v>81</v>
      </c>
      <c r="B5" s="5" t="n">
        <v>2355233</v>
      </c>
      <c r="C5" s="5" t="n">
        <v>1997290</v>
      </c>
      <c r="D5" s="5" t="n">
        <v>6246055</v>
      </c>
      <c r="E5" s="5" t="n">
        <v>3916847</v>
      </c>
    </row>
    <row r="6" spans="1:5">
      <c r="A6" s="3" t="s">
        <v>82</v>
      </c>
    </row>
    <row r="7" spans="1:5">
      <c r="A7" s="4" t="s">
        <v>83</v>
      </c>
      <c r="B7" s="5" t="n">
        <v>639518</v>
      </c>
      <c r="C7" s="5" t="n">
        <v>409692</v>
      </c>
      <c r="D7" s="5" t="n">
        <v>1622316</v>
      </c>
      <c r="E7" s="5" t="n">
        <v>728041</v>
      </c>
    </row>
    <row r="8" spans="1:5">
      <c r="A8" s="4" t="s">
        <v>84</v>
      </c>
      <c r="B8" s="5" t="n">
        <v>687813</v>
      </c>
      <c r="C8" s="5" t="n">
        <v>458226</v>
      </c>
      <c r="D8" s="5" t="n">
        <v>1920441</v>
      </c>
      <c r="E8" s="5" t="n">
        <v>861994</v>
      </c>
    </row>
    <row r="9" spans="1:5">
      <c r="A9" s="4" t="s">
        <v>85</v>
      </c>
      <c r="B9" s="5" t="n">
        <v>318831</v>
      </c>
      <c r="C9" s="5" t="n">
        <v>327197</v>
      </c>
      <c r="D9" s="5" t="n">
        <v>915637</v>
      </c>
      <c r="E9" s="5" t="n">
        <v>464132</v>
      </c>
    </row>
    <row r="10" spans="1:5">
      <c r="A10" s="4" t="s">
        <v>86</v>
      </c>
      <c r="B10" s="5" t="n">
        <v>351905</v>
      </c>
      <c r="C10" s="5" t="n">
        <v>175797</v>
      </c>
      <c r="D10" s="5" t="n">
        <v>870968</v>
      </c>
      <c r="E10" s="5" t="n">
        <v>387148</v>
      </c>
    </row>
    <row r="11" spans="1:5">
      <c r="A11" s="4" t="s">
        <v>87</v>
      </c>
      <c r="B11" s="5" t="n">
        <v>1998067</v>
      </c>
      <c r="C11" s="5" t="n">
        <v>1370912</v>
      </c>
      <c r="D11" s="5" t="n">
        <v>5329362</v>
      </c>
      <c r="E11" s="5" t="n">
        <v>2441315</v>
      </c>
    </row>
    <row r="12" spans="1:5">
      <c r="A12" s="4" t="s">
        <v>88</v>
      </c>
      <c r="B12" s="5" t="n">
        <v>97082</v>
      </c>
      <c r="C12" s="5" t="n">
        <v>103009</v>
      </c>
      <c r="D12" s="5" t="n">
        <v>210563</v>
      </c>
      <c r="E12" s="5" t="n">
        <v>256726</v>
      </c>
    </row>
    <row r="13" spans="1:5">
      <c r="A13" s="4" t="s">
        <v>89</v>
      </c>
      <c r="B13" s="5" t="n">
        <v>140535</v>
      </c>
      <c r="C13" s="5" t="n">
        <v>75848</v>
      </c>
      <c r="D13" s="5" t="n">
        <v>308407</v>
      </c>
      <c r="E13" s="5" t="n">
        <v>160466</v>
      </c>
    </row>
    <row r="14" spans="1:5">
      <c r="A14" s="4" t="s">
        <v>90</v>
      </c>
      <c r="B14" s="5" t="n">
        <v>410225</v>
      </c>
      <c r="C14" s="4" t="s">
        <v>33</v>
      </c>
      <c r="D14" s="5" t="n">
        <v>410225</v>
      </c>
      <c r="E14" s="4" t="s">
        <v>33</v>
      </c>
    </row>
    <row r="15" spans="1:5">
      <c r="A15" s="4" t="s">
        <v>91</v>
      </c>
      <c r="B15" s="5" t="n">
        <v>2521468</v>
      </c>
      <c r="C15" s="4" t="s">
        <v>33</v>
      </c>
      <c r="D15" s="5" t="n">
        <v>2521468</v>
      </c>
      <c r="E15" s="4" t="s">
        <v>33</v>
      </c>
    </row>
    <row r="16" spans="1:5">
      <c r="A16" s="4" t="s">
        <v>92</v>
      </c>
      <c r="B16" s="5" t="n">
        <v>2352007</v>
      </c>
      <c r="C16" s="5" t="n">
        <v>1521416</v>
      </c>
      <c r="D16" s="5" t="n">
        <v>5884594</v>
      </c>
      <c r="E16" s="5" t="n">
        <v>3206501</v>
      </c>
    </row>
    <row r="17" spans="1:5">
      <c r="A17" s="4" t="s">
        <v>93</v>
      </c>
      <c r="B17" s="5" t="n">
        <v>7519384</v>
      </c>
      <c r="C17" s="5" t="n">
        <v>3071185</v>
      </c>
      <c r="D17" s="5" t="n">
        <v>14664619</v>
      </c>
      <c r="E17" s="5" t="n">
        <v>6065008</v>
      </c>
    </row>
    <row r="18" spans="1:5">
      <c r="A18" s="4" t="s">
        <v>94</v>
      </c>
      <c r="B18" s="5" t="n">
        <v>-5164151</v>
      </c>
      <c r="C18" s="5" t="n">
        <v>-1073895</v>
      </c>
      <c r="D18" s="5" t="n">
        <v>-8418564</v>
      </c>
      <c r="E18" s="5" t="n">
        <v>-2148161</v>
      </c>
    </row>
    <row r="19" spans="1:5">
      <c r="A19" s="3" t="s">
        <v>95</v>
      </c>
    </row>
    <row r="20" spans="1:5">
      <c r="A20" s="4" t="s">
        <v>96</v>
      </c>
      <c r="B20" s="5" t="n">
        <v>2798</v>
      </c>
      <c r="C20" s="5" t="n">
        <v>6261</v>
      </c>
      <c r="D20" s="5" t="n">
        <v>88027</v>
      </c>
      <c r="E20" s="5" t="n">
        <v>6563</v>
      </c>
    </row>
    <row r="21" spans="1:5">
      <c r="A21" s="4" t="s">
        <v>97</v>
      </c>
      <c r="B21" s="5" t="n">
        <v>6392</v>
      </c>
      <c r="C21" s="5" t="n">
        <v>3997</v>
      </c>
      <c r="D21" s="5" t="n">
        <v>7152</v>
      </c>
      <c r="E21" s="5" t="n">
        <v>4851</v>
      </c>
    </row>
    <row r="22" spans="1:5">
      <c r="A22" s="4" t="s">
        <v>98</v>
      </c>
      <c r="B22" s="5" t="n">
        <v>-195702</v>
      </c>
      <c r="C22" s="5" t="n">
        <v>-35351</v>
      </c>
      <c r="D22" s="5" t="n">
        <v>-3956792</v>
      </c>
      <c r="E22" s="5" t="n">
        <v>-102228</v>
      </c>
    </row>
    <row r="23" spans="1:5">
      <c r="A23" s="4" t="s">
        <v>99</v>
      </c>
      <c r="B23" s="5" t="n">
        <v>-186512</v>
      </c>
      <c r="C23" s="5" t="n">
        <v>-25093</v>
      </c>
      <c r="D23" s="5" t="n">
        <v>-3861613</v>
      </c>
      <c r="E23" s="5" t="n">
        <v>-90814</v>
      </c>
    </row>
    <row r="24" spans="1:5">
      <c r="A24" s="4" t="s">
        <v>100</v>
      </c>
      <c r="B24" s="5" t="n">
        <v>-5350663</v>
      </c>
      <c r="C24" s="5" t="n">
        <v>-1098988</v>
      </c>
      <c r="D24" s="5" t="n">
        <v>-12280177</v>
      </c>
      <c r="E24" s="5" t="n">
        <v>-2238975</v>
      </c>
    </row>
    <row r="25" spans="1:5">
      <c r="A25" s="4" t="s">
        <v>101</v>
      </c>
      <c r="B25" s="5" t="n">
        <v>-31821</v>
      </c>
      <c r="C25" s="5" t="n">
        <v>-31821</v>
      </c>
      <c r="D25" s="5" t="n">
        <v>-95462</v>
      </c>
      <c r="E25" s="5" t="n">
        <v>-95462</v>
      </c>
    </row>
    <row r="26" spans="1:5">
      <c r="A26" s="4" t="s">
        <v>102</v>
      </c>
      <c r="B26" s="5" t="n">
        <v>-5382484</v>
      </c>
      <c r="C26" s="5" t="n">
        <v>-1130809</v>
      </c>
      <c r="D26" s="5" t="n">
        <v>-12375639</v>
      </c>
      <c r="E26" s="5" t="n">
        <v>-2334437</v>
      </c>
    </row>
    <row r="27" spans="1:5">
      <c r="A27" s="4" t="s">
        <v>103</v>
      </c>
      <c r="B27" s="5" t="n">
        <v>-518550</v>
      </c>
      <c r="C27" s="5" t="n">
        <v>-296335</v>
      </c>
      <c r="D27" s="5" t="n">
        <v>-2336614</v>
      </c>
      <c r="E27" s="5" t="n">
        <v>-599037</v>
      </c>
    </row>
    <row r="28" spans="1:5">
      <c r="A28" s="4" t="s">
        <v>104</v>
      </c>
      <c r="B28" s="7" t="n">
        <v>-4863934</v>
      </c>
      <c r="C28" s="7" t="n">
        <v>-834474</v>
      </c>
      <c r="D28" s="7" t="n">
        <v>-10039025</v>
      </c>
      <c r="E28" s="7" t="n">
        <v>-1735400</v>
      </c>
    </row>
    <row r="29" spans="1:5">
      <c r="A29" s="3" t="s">
        <v>105</v>
      </c>
    </row>
    <row r="30" spans="1:5">
      <c r="A30" s="4" t="s">
        <v>106</v>
      </c>
      <c r="B30" s="8" t="n">
        <v>-0.84</v>
      </c>
      <c r="C30" s="8" t="n">
        <v>-0.18</v>
      </c>
      <c r="D30" s="8" t="n">
        <v>-1.81</v>
      </c>
      <c r="E30" s="8" t="n">
        <v>-0.38</v>
      </c>
    </row>
    <row r="31" spans="1:5">
      <c r="A31" s="3" t="s">
        <v>107</v>
      </c>
    </row>
    <row r="32" spans="1:5">
      <c r="A32" s="4" t="s">
        <v>106</v>
      </c>
      <c r="B32" s="5" t="n">
        <v>5773819</v>
      </c>
      <c r="C32" s="5" t="n">
        <v>4604842</v>
      </c>
      <c r="D32" s="5" t="n">
        <v>5559504</v>
      </c>
      <c r="E32" s="5" t="n">
        <v>4604842</v>
      </c>
    </row>
    <row r="33" spans="1:5">
      <c r="A33" s="4" t="s">
        <v>108</v>
      </c>
    </row>
    <row r="34" spans="1:5">
      <c r="A34" s="3" t="s">
        <v>79</v>
      </c>
    </row>
    <row r="35" spans="1:5">
      <c r="A35" s="4" t="s">
        <v>109</v>
      </c>
      <c r="B35" s="7" t="n">
        <v>1300638</v>
      </c>
      <c r="C35" s="7" t="n">
        <v>1017844</v>
      </c>
      <c r="D35" s="7" t="n">
        <v>3958653</v>
      </c>
      <c r="E35" s="7" t="n">
        <v>1895426</v>
      </c>
    </row>
    <row r="36" spans="1:5">
      <c r="A36" s="4" t="s">
        <v>110</v>
      </c>
    </row>
    <row r="37" spans="1:5">
      <c r="A37" s="3" t="s">
        <v>79</v>
      </c>
    </row>
    <row r="38" spans="1:5">
      <c r="A38" s="4" t="s">
        <v>109</v>
      </c>
      <c r="B38" s="7" t="n">
        <v>791716</v>
      </c>
      <c r="C38" s="7" t="n">
        <v>616916</v>
      </c>
      <c r="D38" s="7" t="n">
        <v>1728933</v>
      </c>
      <c r="E38" s="7" t="n">
        <v>1463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6</v>
      </c>
      <c r="B1" s="2" t="s">
        <v>2</v>
      </c>
      <c r="C1" s="2" t="s">
        <v>27</v>
      </c>
    </row>
    <row r="2" spans="1:3">
      <c r="A2" s="3" t="s">
        <v>195</v>
      </c>
    </row>
    <row r="3" spans="1:3">
      <c r="A3" s="4" t="s">
        <v>367</v>
      </c>
      <c r="B3" s="7" t="n">
        <v>217267</v>
      </c>
      <c r="C3" s="7" t="n">
        <v>83663</v>
      </c>
    </row>
    <row r="4" spans="1:3">
      <c r="A4" s="4" t="s">
        <v>368</v>
      </c>
      <c r="B4" s="5" t="n">
        <v>-51665</v>
      </c>
      <c r="C4" s="5" t="n">
        <v>-30434</v>
      </c>
    </row>
    <row r="5" spans="1:3">
      <c r="A5" s="4" t="s">
        <v>369</v>
      </c>
      <c r="B5" s="7" t="n">
        <v>165602</v>
      </c>
      <c r="C5" s="7" t="n">
        <v>53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0</v>
      </c>
      <c r="B1" s="2" t="s">
        <v>2</v>
      </c>
      <c r="C1" s="2" t="s">
        <v>27</v>
      </c>
    </row>
    <row r="2" spans="1:3">
      <c r="A2" s="4" t="s">
        <v>371</v>
      </c>
    </row>
    <row r="3" spans="1:3">
      <c r="A3" s="4" t="s">
        <v>372</v>
      </c>
      <c r="B3" s="7" t="n">
        <v>58560</v>
      </c>
      <c r="C3" s="7" t="n">
        <v>71667</v>
      </c>
    </row>
    <row r="4" spans="1:3">
      <c r="A4" s="4" t="s">
        <v>373</v>
      </c>
    </row>
    <row r="5" spans="1:3">
      <c r="A5" s="4" t="s">
        <v>372</v>
      </c>
      <c r="B5" s="7" t="n">
        <v>18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195</v>
      </c>
    </row>
    <row r="3" spans="1:3">
      <c r="A3" s="4" t="s">
        <v>372</v>
      </c>
      <c r="B3" s="7" t="n">
        <v>58560</v>
      </c>
      <c r="C3" s="7" t="n">
        <v>71667</v>
      </c>
    </row>
    <row r="4" spans="1:3">
      <c r="A4" s="4" t="s">
        <v>368</v>
      </c>
      <c r="B4" s="5" t="n">
        <v>-21893</v>
      </c>
      <c r="C4" s="5" t="n">
        <v>-20000</v>
      </c>
    </row>
    <row r="5" spans="1:3">
      <c r="A5" s="4" t="s">
        <v>375</v>
      </c>
      <c r="B5" s="7" t="n">
        <v>36667</v>
      </c>
      <c r="C5" s="7" t="n">
        <v>51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76</v>
      </c>
      <c r="B1" s="2" t="s">
        <v>77</v>
      </c>
      <c r="D1" s="2" t="s">
        <v>1</v>
      </c>
    </row>
    <row r="2" spans="1:5">
      <c r="B2" s="2" t="s">
        <v>2</v>
      </c>
      <c r="C2" s="2" t="s">
        <v>78</v>
      </c>
      <c r="D2" s="2" t="s">
        <v>2</v>
      </c>
      <c r="E2" s="2" t="s">
        <v>78</v>
      </c>
    </row>
    <row r="3" spans="1:5">
      <c r="A3" s="3" t="s">
        <v>200</v>
      </c>
    </row>
    <row r="4" spans="1:5">
      <c r="A4" s="4" t="s">
        <v>377</v>
      </c>
      <c r="B4" s="7" t="n">
        <v>114791</v>
      </c>
      <c r="C4" s="7" t="n">
        <v>47986</v>
      </c>
      <c r="D4" s="7" t="n">
        <v>225726</v>
      </c>
      <c r="E4" s="7" t="n">
        <v>774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200</v>
      </c>
    </row>
    <row r="3" spans="1:3">
      <c r="A3" s="4" t="s">
        <v>379</v>
      </c>
      <c r="B3" s="7" t="n">
        <v>695690</v>
      </c>
      <c r="C3" s="7" t="n">
        <v>517603</v>
      </c>
    </row>
    <row r="4" spans="1:3">
      <c r="A4" s="4" t="s">
        <v>380</v>
      </c>
      <c r="B4" s="5" t="n">
        <v>1257647</v>
      </c>
      <c r="C4" s="5" t="n">
        <v>665350</v>
      </c>
    </row>
    <row r="5" spans="1:3">
      <c r="A5" s="4" t="s">
        <v>381</v>
      </c>
      <c r="B5" s="5" t="n">
        <v>1953337</v>
      </c>
      <c r="C5" s="5" t="n">
        <v>1182953</v>
      </c>
    </row>
    <row r="6" spans="1:3">
      <c r="A6" s="4" t="s">
        <v>382</v>
      </c>
      <c r="B6" s="5" t="n">
        <v>-336134</v>
      </c>
      <c r="C6" s="5" t="n">
        <v>-110408</v>
      </c>
    </row>
    <row r="7" spans="1:3">
      <c r="A7" s="4" t="s">
        <v>38</v>
      </c>
      <c r="B7" s="7" t="n">
        <v>1617203</v>
      </c>
      <c r="C7" s="7" t="n">
        <v>1072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3</v>
      </c>
      <c r="B1" s="2" t="s">
        <v>77</v>
      </c>
      <c r="D1" s="2" t="s">
        <v>1</v>
      </c>
    </row>
    <row r="2" spans="1:5">
      <c r="B2" s="2" t="s">
        <v>2</v>
      </c>
      <c r="C2" s="2" t="s">
        <v>78</v>
      </c>
      <c r="D2" s="2" t="s">
        <v>2</v>
      </c>
      <c r="E2" s="2" t="s">
        <v>78</v>
      </c>
    </row>
    <row r="3" spans="1:5">
      <c r="A3" s="3" t="s">
        <v>203</v>
      </c>
    </row>
    <row r="4" spans="1:5">
      <c r="A4" s="4" t="s">
        <v>384</v>
      </c>
      <c r="B4" s="7" t="n">
        <v>25744</v>
      </c>
      <c r="C4" s="7" t="n">
        <v>27862</v>
      </c>
      <c r="D4" s="7" t="n">
        <v>82681</v>
      </c>
      <c r="E4" s="7" t="n">
        <v>82982</v>
      </c>
    </row>
    <row r="5" spans="1:5">
      <c r="A5" s="4" t="s">
        <v>385</v>
      </c>
      <c r="B5" s="5" t="n">
        <v>410225</v>
      </c>
      <c r="C5" s="4" t="s">
        <v>33</v>
      </c>
      <c r="D5" s="5" t="n">
        <v>410225</v>
      </c>
      <c r="E5" s="4" t="s">
        <v>33</v>
      </c>
    </row>
    <row r="6" spans="1:5">
      <c r="A6" s="4" t="s">
        <v>91</v>
      </c>
      <c r="B6" s="7" t="n">
        <v>2521468</v>
      </c>
      <c r="C6" s="4" t="s">
        <v>33</v>
      </c>
      <c r="D6" s="7" t="n">
        <v>2521468</v>
      </c>
      <c r="E6" s="4" t="s">
        <v>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86</v>
      </c>
      <c r="B1" s="2" t="s">
        <v>77</v>
      </c>
      <c r="D1" s="2" t="s">
        <v>1</v>
      </c>
    </row>
    <row r="2" spans="1:5">
      <c r="B2" s="2" t="s">
        <v>2</v>
      </c>
      <c r="C2" s="2" t="s">
        <v>78</v>
      </c>
      <c r="D2" s="2" t="s">
        <v>2</v>
      </c>
      <c r="E2" s="2" t="s">
        <v>78</v>
      </c>
    </row>
    <row r="3" spans="1:5">
      <c r="A3" s="4" t="s">
        <v>387</v>
      </c>
      <c r="D3" s="7" t="n">
        <v>3702649</v>
      </c>
    </row>
    <row r="4" spans="1:5">
      <c r="A4" s="4" t="s">
        <v>384</v>
      </c>
      <c r="B4" s="7" t="n">
        <v>-25744</v>
      </c>
      <c r="C4" s="7" t="n">
        <v>-27862</v>
      </c>
      <c r="D4" s="5" t="n">
        <v>-82681</v>
      </c>
      <c r="E4" s="7" t="n">
        <v>-82982</v>
      </c>
    </row>
    <row r="5" spans="1:5">
      <c r="A5" s="4" t="s">
        <v>90</v>
      </c>
      <c r="B5" s="5" t="n">
        <v>-410225</v>
      </c>
      <c r="C5" s="4" t="s">
        <v>33</v>
      </c>
      <c r="D5" s="5" t="n">
        <v>-410225</v>
      </c>
      <c r="E5" s="4" t="s">
        <v>33</v>
      </c>
    </row>
    <row r="6" spans="1:5">
      <c r="A6" s="4" t="s">
        <v>388</v>
      </c>
      <c r="B6" s="5" t="n">
        <v>3209743</v>
      </c>
      <c r="D6" s="5" t="n">
        <v>3209743</v>
      </c>
    </row>
    <row r="7" spans="1:5">
      <c r="A7" s="4" t="s">
        <v>389</v>
      </c>
    </row>
    <row r="8" spans="1:5">
      <c r="A8" s="4" t="s">
        <v>387</v>
      </c>
      <c r="D8" s="5" t="n">
        <v>2524000</v>
      </c>
    </row>
    <row r="9" spans="1:5">
      <c r="A9" s="4" t="s">
        <v>384</v>
      </c>
      <c r="D9" s="4" t="s">
        <v>33</v>
      </c>
    </row>
    <row r="10" spans="1:5">
      <c r="A10" s="4" t="s">
        <v>90</v>
      </c>
      <c r="D10" s="4" t="s">
        <v>33</v>
      </c>
    </row>
    <row r="11" spans="1:5">
      <c r="A11" s="4" t="s">
        <v>388</v>
      </c>
      <c r="B11" s="5" t="n">
        <v>2524000</v>
      </c>
      <c r="D11" s="5" t="n">
        <v>2524000</v>
      </c>
    </row>
    <row r="12" spans="1:5">
      <c r="A12" s="4" t="s">
        <v>390</v>
      </c>
    </row>
    <row r="13" spans="1:5">
      <c r="A13" s="4" t="s">
        <v>387</v>
      </c>
      <c r="D13" s="5" t="n">
        <v>1157204</v>
      </c>
    </row>
    <row r="14" spans="1:5">
      <c r="A14" s="4" t="s">
        <v>384</v>
      </c>
      <c r="D14" s="5" t="n">
        <v>-78198</v>
      </c>
    </row>
    <row r="15" spans="1:5">
      <c r="A15" s="4" t="s">
        <v>90</v>
      </c>
      <c r="D15" s="5" t="n">
        <v>-410225</v>
      </c>
    </row>
    <row r="16" spans="1:5">
      <c r="A16" s="4" t="s">
        <v>388</v>
      </c>
      <c r="B16" s="5" t="n">
        <v>668781</v>
      </c>
      <c r="D16" s="7" t="n">
        <v>668781</v>
      </c>
    </row>
    <row r="17" spans="1:5">
      <c r="A17" s="4" t="s">
        <v>391</v>
      </c>
      <c r="D17" s="4" t="s">
        <v>392</v>
      </c>
    </row>
    <row r="18" spans="1:5">
      <c r="A18" s="4" t="s">
        <v>393</v>
      </c>
    </row>
    <row r="19" spans="1:5">
      <c r="A19" s="4" t="s">
        <v>387</v>
      </c>
      <c r="D19" s="7" t="n">
        <v>21445</v>
      </c>
    </row>
    <row r="20" spans="1:5">
      <c r="A20" s="4" t="s">
        <v>384</v>
      </c>
      <c r="D20" s="5" t="n">
        <v>-4483</v>
      </c>
    </row>
    <row r="21" spans="1:5">
      <c r="A21" s="4" t="s">
        <v>90</v>
      </c>
      <c r="D21" s="4" t="s">
        <v>33</v>
      </c>
    </row>
    <row r="22" spans="1:5">
      <c r="A22" s="4" t="s">
        <v>388</v>
      </c>
      <c r="B22" s="7" t="n">
        <v>16962</v>
      </c>
      <c r="D22" s="7" t="n">
        <v>16962</v>
      </c>
    </row>
    <row r="23" spans="1:5">
      <c r="A23" s="4" t="s">
        <v>391</v>
      </c>
      <c r="D23" s="4" t="s">
        <v>3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C1" s="2" t="s">
        <v>2</v>
      </c>
      <c r="D1" s="2" t="s">
        <v>27</v>
      </c>
    </row>
    <row r="2" spans="1:4">
      <c r="A2" s="3" t="s">
        <v>206</v>
      </c>
    </row>
    <row r="3" spans="1:4">
      <c r="A3" s="4" t="s">
        <v>396</v>
      </c>
      <c r="C3" s="7" t="n">
        <v>1440107</v>
      </c>
      <c r="D3" s="7" t="n">
        <v>360250</v>
      </c>
    </row>
    <row r="4" spans="1:4">
      <c r="A4" s="4" t="s">
        <v>397</v>
      </c>
      <c r="C4" s="5" t="n">
        <v>128302</v>
      </c>
      <c r="D4" s="5" t="n">
        <v>28554</v>
      </c>
    </row>
    <row r="5" spans="1:4">
      <c r="A5" s="4" t="s">
        <v>398</v>
      </c>
      <c r="C5" s="5" t="n">
        <v>58477</v>
      </c>
      <c r="D5" s="5" t="n">
        <v>58477</v>
      </c>
    </row>
    <row r="6" spans="1:4">
      <c r="A6" s="4" t="s">
        <v>399</v>
      </c>
      <c r="C6" s="5" t="n">
        <v>31500</v>
      </c>
      <c r="D6" s="4" t="s">
        <v>33</v>
      </c>
    </row>
    <row r="7" spans="1:4">
      <c r="A7" s="4" t="s">
        <v>400</v>
      </c>
      <c r="C7" s="5" t="n">
        <v>142166</v>
      </c>
      <c r="D7" s="5" t="n">
        <v>205935</v>
      </c>
    </row>
    <row r="8" spans="1:4">
      <c r="A8" s="4" t="s">
        <v>401</v>
      </c>
      <c r="C8" s="5" t="n">
        <v>108426</v>
      </c>
      <c r="D8" s="5" t="n">
        <v>33455</v>
      </c>
    </row>
    <row r="9" spans="1:4">
      <c r="A9" s="4" t="s">
        <v>402</v>
      </c>
      <c r="B9" s="4" t="s">
        <v>403</v>
      </c>
      <c r="C9" s="5" t="n">
        <v>242110</v>
      </c>
      <c r="D9" s="5" t="n">
        <v>111760</v>
      </c>
    </row>
    <row r="10" spans="1:4">
      <c r="A10" s="4" t="s">
        <v>404</v>
      </c>
      <c r="C10" s="5" t="n">
        <v>102092</v>
      </c>
      <c r="D10" s="5" t="n">
        <v>167910</v>
      </c>
    </row>
    <row r="11" spans="1:4">
      <c r="A11" s="4" t="s">
        <v>405</v>
      </c>
      <c r="C11" s="7" t="n">
        <v>2253180</v>
      </c>
      <c r="D11" s="7" t="n">
        <v>966341</v>
      </c>
    </row>
    <row r="12" spans="1:4"/>
    <row r="13" spans="1:4">
      <c r="A13" s="4" t="s">
        <v>403</v>
      </c>
      <c r="B13" s="4" t="s">
        <v>406</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07</v>
      </c>
      <c r="B1" s="2" t="s">
        <v>1</v>
      </c>
    </row>
    <row r="2" spans="1:2">
      <c r="B2" s="2" t="s">
        <v>408</v>
      </c>
    </row>
    <row r="3" spans="1:2">
      <c r="A3" s="4" t="s">
        <v>409</v>
      </c>
    </row>
    <row r="4" spans="1:2">
      <c r="A4" s="4" t="s">
        <v>410</v>
      </c>
      <c r="B4" s="7" t="n">
        <v>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1</v>
      </c>
      <c r="B1" s="2" t="s">
        <v>2</v>
      </c>
      <c r="C1" s="2" t="s">
        <v>27</v>
      </c>
    </row>
    <row r="2" spans="1:3">
      <c r="A2" s="3" t="s">
        <v>209</v>
      </c>
    </row>
    <row r="3" spans="1:3">
      <c r="A3" s="4" t="s">
        <v>412</v>
      </c>
      <c r="B3" s="7" t="n">
        <v>40525</v>
      </c>
      <c r="C3" s="7" t="n">
        <v>46441</v>
      </c>
    </row>
    <row r="4" spans="1:3">
      <c r="A4" s="4" t="s">
        <v>413</v>
      </c>
      <c r="B4" s="5" t="n">
        <v>1207001</v>
      </c>
      <c r="C4" s="5" t="n">
        <v>1256526</v>
      </c>
    </row>
    <row r="5" spans="1:3">
      <c r="A5" s="4" t="s">
        <v>414</v>
      </c>
      <c r="B5" s="5" t="n">
        <v>169405</v>
      </c>
      <c r="C5" s="4" t="s">
        <v>33</v>
      </c>
    </row>
    <row r="6" spans="1:3">
      <c r="A6" s="4" t="s">
        <v>48</v>
      </c>
      <c r="B6" s="7" t="n">
        <v>1416931</v>
      </c>
      <c r="C6" s="7" t="n">
        <v>1302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33"/>
    <col customWidth="1" max="7" min="7" width="12"/>
  </cols>
  <sheetData>
    <row r="1" spans="1:7">
      <c r="A1" s="1" t="s">
        <v>111</v>
      </c>
      <c r="B1" s="2" t="s">
        <v>112</v>
      </c>
      <c r="C1" s="2" t="s">
        <v>113</v>
      </c>
      <c r="D1" s="2" t="s">
        <v>114</v>
      </c>
      <c r="E1" s="2" t="s">
        <v>115</v>
      </c>
      <c r="F1" s="2" t="s">
        <v>116</v>
      </c>
      <c r="G1" s="2" t="s">
        <v>117</v>
      </c>
    </row>
    <row r="2" spans="1:7">
      <c r="A2" s="4" t="s">
        <v>118</v>
      </c>
      <c r="B2" s="7" t="n">
        <v>5157010</v>
      </c>
      <c r="C2" s="7" t="n">
        <v>216524</v>
      </c>
      <c r="D2" s="7" t="n">
        <v>-732057</v>
      </c>
      <c r="E2" s="7" t="n">
        <v>4641477</v>
      </c>
      <c r="F2" s="7" t="n">
        <v>1269823</v>
      </c>
      <c r="G2" s="7" t="n">
        <v>5911300</v>
      </c>
    </row>
    <row r="3" spans="1:7">
      <c r="A3" s="4" t="s">
        <v>119</v>
      </c>
      <c r="B3" s="5" t="n">
        <v>4604842</v>
      </c>
    </row>
    <row r="4" spans="1:7">
      <c r="A4" s="4" t="s">
        <v>120</v>
      </c>
      <c r="B4" s="4" t="s">
        <v>33</v>
      </c>
      <c r="C4" s="4" t="s">
        <v>33</v>
      </c>
      <c r="D4" s="5" t="n">
        <v>-1735400</v>
      </c>
      <c r="E4" s="5" t="n">
        <v>-1735400</v>
      </c>
      <c r="F4" s="5" t="n">
        <v>-599037</v>
      </c>
      <c r="G4" s="5" t="n">
        <v>-2334437</v>
      </c>
    </row>
    <row r="5" spans="1:7">
      <c r="A5" s="4" t="s">
        <v>121</v>
      </c>
      <c r="B5" s="7" t="n">
        <v>5157010</v>
      </c>
      <c r="C5" s="5" t="n">
        <v>216524</v>
      </c>
      <c r="D5" s="5" t="n">
        <v>-2467457</v>
      </c>
      <c r="E5" s="5" t="n">
        <v>2906077</v>
      </c>
      <c r="F5" s="5" t="n">
        <v>670786</v>
      </c>
      <c r="G5" s="5" t="n">
        <v>3576863</v>
      </c>
    </row>
    <row r="6" spans="1:7">
      <c r="A6" s="4" t="s">
        <v>122</v>
      </c>
      <c r="B6" s="5" t="n">
        <v>4604842</v>
      </c>
    </row>
    <row r="7" spans="1:7">
      <c r="A7" s="4" t="s">
        <v>123</v>
      </c>
      <c r="B7" s="7" t="n">
        <v>5157010</v>
      </c>
      <c r="C7" s="5" t="n">
        <v>2842343</v>
      </c>
      <c r="D7" s="5" t="n">
        <v>-3841638</v>
      </c>
      <c r="E7" s="5" t="n">
        <v>4157715</v>
      </c>
      <c r="F7" s="5" t="n">
        <v>159717</v>
      </c>
      <c r="G7" s="5" t="n">
        <v>4317432</v>
      </c>
    </row>
    <row r="8" spans="1:7">
      <c r="A8" s="4" t="s">
        <v>124</v>
      </c>
      <c r="B8" s="5" t="n">
        <v>4604842</v>
      </c>
    </row>
    <row r="9" spans="1:7">
      <c r="A9" s="4" t="s">
        <v>125</v>
      </c>
      <c r="B9" s="5" t="n">
        <v>45352</v>
      </c>
    </row>
    <row r="10" spans="1:7">
      <c r="A10" s="4" t="s">
        <v>126</v>
      </c>
      <c r="B10" s="7" t="n">
        <v>420000</v>
      </c>
      <c r="C10" s="4" t="s">
        <v>33</v>
      </c>
      <c r="D10" s="4" t="s">
        <v>33</v>
      </c>
      <c r="E10" s="5" t="n">
        <v>420000</v>
      </c>
      <c r="F10" s="4" t="s">
        <v>33</v>
      </c>
      <c r="G10" s="5" t="n">
        <v>420000</v>
      </c>
    </row>
    <row r="11" spans="1:7">
      <c r="A11" s="4" t="s">
        <v>127</v>
      </c>
      <c r="B11" s="5" t="n">
        <v>56250</v>
      </c>
    </row>
    <row r="12" spans="1:7">
      <c r="A12" s="4" t="s">
        <v>128</v>
      </c>
      <c r="B12" s="7" t="n">
        <v>50000</v>
      </c>
      <c r="E12" s="5" t="n">
        <v>50000</v>
      </c>
      <c r="G12" s="5" t="n">
        <v>50000</v>
      </c>
    </row>
    <row r="13" spans="1:7">
      <c r="A13" s="4" t="s">
        <v>129</v>
      </c>
      <c r="B13" s="5" t="n">
        <v>5356</v>
      </c>
    </row>
    <row r="14" spans="1:7">
      <c r="A14" s="4" t="s">
        <v>130</v>
      </c>
      <c r="B14" s="7" t="n">
        <v>170000</v>
      </c>
      <c r="E14" s="5" t="n">
        <v>170000</v>
      </c>
      <c r="G14" s="5" t="n">
        <v>170000</v>
      </c>
    </row>
    <row r="15" spans="1:7">
      <c r="A15" s="4" t="s">
        <v>131</v>
      </c>
      <c r="B15" s="5" t="n">
        <v>52307</v>
      </c>
    </row>
    <row r="16" spans="1:7">
      <c r="A16" s="4" t="s">
        <v>132</v>
      </c>
      <c r="B16" s="7" t="n">
        <v>1466541</v>
      </c>
      <c r="C16" s="5" t="n">
        <v>-3594199</v>
      </c>
      <c r="E16" s="5" t="n">
        <v>-2127658</v>
      </c>
      <c r="F16" s="5" t="n">
        <v>2127658</v>
      </c>
      <c r="G16" s="4" t="s">
        <v>33</v>
      </c>
    </row>
    <row r="17" spans="1:7">
      <c r="A17" s="4" t="s">
        <v>133</v>
      </c>
      <c r="B17" s="5" t="n">
        <v>1550964</v>
      </c>
    </row>
    <row r="18" spans="1:7">
      <c r="A18" s="4" t="s">
        <v>134</v>
      </c>
      <c r="B18" s="4" t="s">
        <v>33</v>
      </c>
      <c r="C18" s="5" t="n">
        <v>47583</v>
      </c>
      <c r="E18" s="5" t="n">
        <v>47583</v>
      </c>
    </row>
    <row r="19" spans="1:7">
      <c r="A19" s="4" t="s">
        <v>135</v>
      </c>
      <c r="B19" s="7" t="n">
        <v>5361177</v>
      </c>
      <c r="E19" s="5" t="n">
        <v>5361177</v>
      </c>
      <c r="G19" s="5" t="n">
        <v>5361177</v>
      </c>
    </row>
    <row r="20" spans="1:7">
      <c r="A20" s="4" t="s">
        <v>136</v>
      </c>
      <c r="B20" s="5" t="n">
        <v>1314753</v>
      </c>
    </row>
    <row r="21" spans="1:7">
      <c r="A21" s="4" t="s">
        <v>137</v>
      </c>
      <c r="B21" s="4" t="s">
        <v>33</v>
      </c>
      <c r="C21" s="5" t="n">
        <v>1085985</v>
      </c>
      <c r="E21" s="5" t="n">
        <v>1085985</v>
      </c>
      <c r="G21" s="5" t="n">
        <v>1085985</v>
      </c>
    </row>
    <row r="22" spans="1:7">
      <c r="A22" s="4" t="s">
        <v>138</v>
      </c>
      <c r="B22" s="4" t="s">
        <v>33</v>
      </c>
      <c r="C22" s="5" t="n">
        <v>170958</v>
      </c>
      <c r="E22" s="5" t="n">
        <v>170958</v>
      </c>
      <c r="G22" s="5" t="n">
        <v>170958</v>
      </c>
    </row>
    <row r="23" spans="1:7">
      <c r="A23" s="4" t="s">
        <v>139</v>
      </c>
      <c r="B23" s="5" t="n">
        <v>575135</v>
      </c>
      <c r="C23" s="4" t="s">
        <v>33</v>
      </c>
      <c r="D23" s="4" t="s">
        <v>33</v>
      </c>
      <c r="E23" s="5" t="n">
        <v>575135</v>
      </c>
      <c r="F23" s="4" t="s">
        <v>33</v>
      </c>
      <c r="G23" s="5" t="n">
        <v>575135</v>
      </c>
    </row>
    <row r="24" spans="1:7">
      <c r="A24" s="4" t="s">
        <v>120</v>
      </c>
      <c r="D24" s="5" t="n">
        <v>-10039025</v>
      </c>
      <c r="E24" s="5" t="n">
        <v>-10039025</v>
      </c>
      <c r="F24" s="5" t="n">
        <v>-2336614</v>
      </c>
      <c r="G24" s="5" t="n">
        <v>-12375639</v>
      </c>
    </row>
    <row r="25" spans="1:7">
      <c r="A25" s="4" t="s">
        <v>140</v>
      </c>
      <c r="B25" s="7" t="n">
        <v>13199863</v>
      </c>
      <c r="C25" s="7" t="n">
        <v>552670</v>
      </c>
      <c r="D25" s="7" t="n">
        <v>-13880663</v>
      </c>
      <c r="E25" s="7" t="n">
        <v>-128130</v>
      </c>
      <c r="F25" s="7" t="n">
        <v>-49239</v>
      </c>
      <c r="G25" s="7" t="n">
        <v>-177369</v>
      </c>
    </row>
    <row r="26" spans="1:7">
      <c r="A26" s="4" t="s">
        <v>141</v>
      </c>
      <c r="B26" s="5" t="n">
        <v>7629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212</v>
      </c>
    </row>
    <row r="3" spans="1:3">
      <c r="A3" s="4" t="s">
        <v>416</v>
      </c>
      <c r="B3" s="7" t="n">
        <v>101835</v>
      </c>
      <c r="C3" s="7" t="n">
        <v>91318</v>
      </c>
    </row>
    <row r="4" spans="1:3">
      <c r="A4" s="4" t="s">
        <v>417</v>
      </c>
      <c r="B4" s="5" t="n">
        <v>243219</v>
      </c>
      <c r="C4" s="5" t="n">
        <v>66920</v>
      </c>
    </row>
    <row r="5" spans="1:3">
      <c r="A5" s="4" t="s">
        <v>50</v>
      </c>
      <c r="B5" s="7" t="n">
        <v>345054</v>
      </c>
      <c r="C5" s="7" t="n">
        <v>1582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8</v>
      </c>
      <c r="B1" s="2" t="s">
        <v>419</v>
      </c>
      <c r="C1" s="2" t="s">
        <v>290</v>
      </c>
      <c r="D1" s="2" t="s">
        <v>420</v>
      </c>
      <c r="E1" s="2" t="s">
        <v>421</v>
      </c>
      <c r="F1" s="2" t="s">
        <v>422</v>
      </c>
      <c r="G1" s="2" t="s">
        <v>423</v>
      </c>
      <c r="H1" s="2" t="s">
        <v>424</v>
      </c>
      <c r="I1" s="2" t="s">
        <v>2</v>
      </c>
    </row>
    <row r="2" spans="1:9">
      <c r="A2" s="4" t="s">
        <v>425</v>
      </c>
      <c r="I2" s="4" t="s">
        <v>426</v>
      </c>
    </row>
    <row r="3" spans="1:9">
      <c r="A3" s="4" t="s">
        <v>138</v>
      </c>
      <c r="I3" s="7" t="n">
        <v>170958</v>
      </c>
    </row>
    <row r="4" spans="1:9">
      <c r="A4" s="4" t="s">
        <v>178</v>
      </c>
      <c r="I4" s="7" t="n">
        <v>1085985</v>
      </c>
    </row>
    <row r="5" spans="1:9">
      <c r="A5" s="4" t="s">
        <v>427</v>
      </c>
    </row>
    <row r="6" spans="1:9">
      <c r="A6" s="4" t="s">
        <v>428</v>
      </c>
      <c r="H6" s="7" t="n">
        <v>1082620</v>
      </c>
    </row>
    <row r="7" spans="1:9">
      <c r="A7" s="4" t="s">
        <v>429</v>
      </c>
      <c r="H7" s="5" t="n">
        <v>231990</v>
      </c>
    </row>
    <row r="8" spans="1:9">
      <c r="A8" s="4" t="s">
        <v>430</v>
      </c>
      <c r="H8" s="8" t="n">
        <v>4.67</v>
      </c>
    </row>
    <row r="9" spans="1:9">
      <c r="A9" s="4" t="s">
        <v>431</v>
      </c>
      <c r="H9" s="10" t="n">
        <v>5.6</v>
      </c>
    </row>
    <row r="10" spans="1:9">
      <c r="A10" s="4" t="s">
        <v>432</v>
      </c>
      <c r="H10" s="8" t="n">
        <v>0.93</v>
      </c>
    </row>
    <row r="11" spans="1:9">
      <c r="A11" s="4" t="s">
        <v>433</v>
      </c>
    </row>
    <row r="12" spans="1:9">
      <c r="A12" s="4" t="s">
        <v>428</v>
      </c>
      <c r="G12" s="7" t="n">
        <v>2621842</v>
      </c>
    </row>
    <row r="13" spans="1:9">
      <c r="A13" s="4" t="s">
        <v>429</v>
      </c>
      <c r="G13" s="5" t="n">
        <v>702279</v>
      </c>
    </row>
    <row r="14" spans="1:9">
      <c r="A14" s="4" t="s">
        <v>430</v>
      </c>
      <c r="G14" s="8" t="n">
        <v>3.73</v>
      </c>
    </row>
    <row r="15" spans="1:9">
      <c r="A15" s="4" t="s">
        <v>431</v>
      </c>
      <c r="G15" s="10" t="n">
        <v>6.78</v>
      </c>
    </row>
    <row r="16" spans="1:9">
      <c r="A16" s="4" t="s">
        <v>432</v>
      </c>
      <c r="G16" s="8" t="n">
        <v>3.39</v>
      </c>
    </row>
    <row r="17" spans="1:9">
      <c r="A17" s="4" t="s">
        <v>434</v>
      </c>
      <c r="G17" s="5" t="n">
        <v>245797</v>
      </c>
    </row>
    <row r="18" spans="1:9">
      <c r="A18" s="4" t="s">
        <v>435</v>
      </c>
      <c r="G18" s="8" t="n">
        <v>9.33</v>
      </c>
    </row>
    <row r="19" spans="1:9">
      <c r="A19" s="4" t="s">
        <v>436</v>
      </c>
      <c r="G19" s="7" t="n">
        <v>241028</v>
      </c>
    </row>
    <row r="20" spans="1:9">
      <c r="A20" s="4" t="s">
        <v>425</v>
      </c>
      <c r="G20" s="4" t="s">
        <v>426</v>
      </c>
    </row>
    <row r="21" spans="1:9">
      <c r="A21" s="4" t="s">
        <v>437</v>
      </c>
    </row>
    <row r="22" spans="1:9">
      <c r="A22" s="4" t="s">
        <v>430</v>
      </c>
      <c r="G22" s="8" t="n">
        <v>3.39</v>
      </c>
    </row>
    <row r="23" spans="1:9">
      <c r="A23" s="4" t="s">
        <v>438</v>
      </c>
    </row>
    <row r="24" spans="1:9">
      <c r="A24" s="4" t="s">
        <v>428</v>
      </c>
      <c r="F24" s="7" t="n">
        <v>980949</v>
      </c>
    </row>
    <row r="25" spans="1:9">
      <c r="A25" s="4" t="s">
        <v>429</v>
      </c>
      <c r="F25" s="5" t="n">
        <v>262753</v>
      </c>
    </row>
    <row r="26" spans="1:9">
      <c r="A26" s="4" t="s">
        <v>430</v>
      </c>
      <c r="F26" s="8" t="n">
        <v>3.73</v>
      </c>
    </row>
    <row r="27" spans="1:9">
      <c r="A27" s="4" t="s">
        <v>431</v>
      </c>
      <c r="F27" s="10" t="n">
        <v>7.15</v>
      </c>
    </row>
    <row r="28" spans="1:9">
      <c r="A28" s="4" t="s">
        <v>432</v>
      </c>
      <c r="F28" s="8" t="n">
        <v>3.88</v>
      </c>
    </row>
    <row r="29" spans="1:9">
      <c r="A29" s="4" t="s">
        <v>434</v>
      </c>
      <c r="F29" s="5" t="n">
        <v>91963</v>
      </c>
    </row>
    <row r="30" spans="1:9">
      <c r="A30" s="4" t="s">
        <v>435</v>
      </c>
      <c r="F30" s="8" t="n">
        <v>9.33</v>
      </c>
    </row>
    <row r="31" spans="1:9">
      <c r="A31" s="4" t="s">
        <v>436</v>
      </c>
      <c r="F31" s="7" t="n">
        <v>122820</v>
      </c>
    </row>
    <row r="32" spans="1:9">
      <c r="A32" s="4" t="s">
        <v>425</v>
      </c>
      <c r="F32" s="4" t="s">
        <v>426</v>
      </c>
    </row>
    <row r="33" spans="1:9">
      <c r="A33" s="4" t="s">
        <v>439</v>
      </c>
    </row>
    <row r="34" spans="1:9">
      <c r="A34" s="4" t="s">
        <v>428</v>
      </c>
      <c r="D34" s="7" t="n">
        <v>338834</v>
      </c>
    </row>
    <row r="35" spans="1:9">
      <c r="A35" s="4" t="s">
        <v>429</v>
      </c>
      <c r="D35" s="5" t="n">
        <v>72606</v>
      </c>
    </row>
    <row r="36" spans="1:9">
      <c r="A36" s="4" t="s">
        <v>430</v>
      </c>
      <c r="D36" s="8" t="n">
        <v>4.67</v>
      </c>
    </row>
    <row r="37" spans="1:9">
      <c r="A37" s="4" t="s">
        <v>431</v>
      </c>
      <c r="D37" s="10" t="n">
        <v>7.15</v>
      </c>
    </row>
    <row r="38" spans="1:9">
      <c r="A38" s="4" t="s">
        <v>432</v>
      </c>
      <c r="D38" s="8" t="n">
        <v>2.8</v>
      </c>
    </row>
    <row r="39" spans="1:9">
      <c r="A39" s="4" t="s">
        <v>434</v>
      </c>
      <c r="D39" s="5" t="n">
        <v>15793</v>
      </c>
    </row>
    <row r="40" spans="1:9">
      <c r="A40" s="4" t="s">
        <v>435</v>
      </c>
      <c r="D40" s="8" t="n">
        <v>9.33</v>
      </c>
    </row>
    <row r="41" spans="1:9">
      <c r="A41" s="4" t="s">
        <v>436</v>
      </c>
      <c r="D41" s="7" t="n">
        <v>23120</v>
      </c>
    </row>
    <row r="42" spans="1:9">
      <c r="A42" s="4" t="s">
        <v>425</v>
      </c>
      <c r="D42" s="4" t="s">
        <v>426</v>
      </c>
    </row>
    <row r="43" spans="1:9">
      <c r="A43" s="4" t="s">
        <v>440</v>
      </c>
    </row>
    <row r="44" spans="1:9">
      <c r="A44" s="4" t="s">
        <v>430</v>
      </c>
      <c r="F44" s="8" t="n">
        <v>3.27</v>
      </c>
    </row>
    <row r="45" spans="1:9">
      <c r="A45" s="4" t="s">
        <v>441</v>
      </c>
    </row>
    <row r="46" spans="1:9">
      <c r="A46" s="4" t="s">
        <v>430</v>
      </c>
      <c r="D46" s="8" t="n">
        <v>4.35</v>
      </c>
    </row>
    <row r="47" spans="1:9">
      <c r="A47" s="4" t="s">
        <v>442</v>
      </c>
    </row>
    <row r="48" spans="1:9">
      <c r="A48" s="4" t="s">
        <v>428</v>
      </c>
      <c r="C48" s="7" t="n">
        <v>336932</v>
      </c>
    </row>
    <row r="49" spans="1:9">
      <c r="A49" s="4" t="s">
        <v>429</v>
      </c>
      <c r="B49" s="5" t="n">
        <v>117731</v>
      </c>
    </row>
    <row r="50" spans="1:9">
      <c r="A50" s="4" t="s">
        <v>430</v>
      </c>
      <c r="C50" s="8" t="n">
        <v>7.47</v>
      </c>
    </row>
    <row r="51" spans="1:9">
      <c r="A51" s="4" t="s">
        <v>434</v>
      </c>
      <c r="C51" s="5" t="n">
        <v>15793</v>
      </c>
    </row>
    <row r="52" spans="1:9">
      <c r="A52" s="4" t="s">
        <v>435</v>
      </c>
      <c r="C52" s="8" t="n">
        <v>9.33</v>
      </c>
    </row>
    <row r="53" spans="1:9">
      <c r="A53" s="4" t="s">
        <v>436</v>
      </c>
      <c r="C53" s="7" t="n">
        <v>25018</v>
      </c>
    </row>
    <row r="54" spans="1:9">
      <c r="A54" s="4" t="s">
        <v>425</v>
      </c>
      <c r="C54" s="4" t="s">
        <v>426</v>
      </c>
    </row>
    <row r="55" spans="1:9">
      <c r="A55" s="4" t="s">
        <v>306</v>
      </c>
      <c r="B55" s="7" t="n">
        <v>675766</v>
      </c>
    </row>
    <row r="56" spans="1:9">
      <c r="A56" s="4" t="s">
        <v>443</v>
      </c>
    </row>
    <row r="57" spans="1:9">
      <c r="A57" s="4" t="s">
        <v>429</v>
      </c>
      <c r="E57" s="5" t="n">
        <v>1197022</v>
      </c>
    </row>
    <row r="58" spans="1:9">
      <c r="A58" s="4" t="s">
        <v>306</v>
      </c>
      <c r="E58" s="7" t="n">
        <v>4685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7</v>
      </c>
      <c r="D1" s="2" t="s">
        <v>1</v>
      </c>
    </row>
    <row r="2" spans="1:5">
      <c r="B2" s="2" t="s">
        <v>2</v>
      </c>
      <c r="C2" s="2" t="s">
        <v>78</v>
      </c>
      <c r="D2" s="2" t="s">
        <v>2</v>
      </c>
      <c r="E2" s="2" t="s">
        <v>78</v>
      </c>
    </row>
    <row r="3" spans="1:5">
      <c r="A3" s="4" t="s">
        <v>445</v>
      </c>
    </row>
    <row r="4" spans="1:5">
      <c r="A4" s="4" t="s">
        <v>446</v>
      </c>
      <c r="B4" s="4" t="s">
        <v>447</v>
      </c>
      <c r="C4" s="4" t="s">
        <v>362</v>
      </c>
      <c r="E4" s="4" t="s">
        <v>362</v>
      </c>
    </row>
    <row r="5" spans="1:5">
      <c r="A5" s="4" t="s">
        <v>448</v>
      </c>
    </row>
    <row r="6" spans="1:5">
      <c r="A6" s="4" t="s">
        <v>446</v>
      </c>
      <c r="D6" s="4" t="s">
        <v>447</v>
      </c>
    </row>
    <row r="7" spans="1:5">
      <c r="A7" s="4" t="s">
        <v>449</v>
      </c>
    </row>
    <row r="8" spans="1:5">
      <c r="A8" s="4" t="s">
        <v>446</v>
      </c>
      <c r="D8" s="4" t="s">
        <v>450</v>
      </c>
    </row>
    <row r="9" spans="1:5">
      <c r="A9" s="4" t="s">
        <v>451</v>
      </c>
    </row>
    <row r="10" spans="1:5">
      <c r="A10" s="4" t="s">
        <v>452</v>
      </c>
      <c r="B10" s="4" t="s">
        <v>426</v>
      </c>
      <c r="C10" s="4" t="s">
        <v>453</v>
      </c>
      <c r="D10" s="4" t="s">
        <v>426</v>
      </c>
      <c r="E10" s="4" t="s">
        <v>453</v>
      </c>
    </row>
    <row r="11" spans="1:5">
      <c r="A11" s="4" t="s">
        <v>454</v>
      </c>
    </row>
    <row r="12" spans="1:5">
      <c r="A12" s="4" t="s">
        <v>446</v>
      </c>
      <c r="B12" s="4" t="s">
        <v>455</v>
      </c>
      <c r="C12" s="4" t="s">
        <v>362</v>
      </c>
      <c r="D12" s="4" t="s">
        <v>455</v>
      </c>
      <c r="E12" s="4" t="s">
        <v>362</v>
      </c>
    </row>
    <row r="13" spans="1:5">
      <c r="A13" s="4" t="s">
        <v>456</v>
      </c>
    </row>
    <row r="14" spans="1:5">
      <c r="A14" s="4" t="s">
        <v>446</v>
      </c>
      <c r="B14" s="4" t="s">
        <v>362</v>
      </c>
      <c r="C14" s="4" t="s">
        <v>362</v>
      </c>
      <c r="D14" s="4" t="s">
        <v>362</v>
      </c>
      <c r="E14" s="4" t="s">
        <v>362</v>
      </c>
    </row>
    <row r="15" spans="1:5">
      <c r="A15" s="4" t="s">
        <v>457</v>
      </c>
    </row>
    <row r="16" spans="1:5">
      <c r="A16" s="4" t="s">
        <v>458</v>
      </c>
      <c r="B16" s="8" t="n">
        <v>5.6</v>
      </c>
      <c r="C16" s="7" t="n">
        <v>0</v>
      </c>
      <c r="E16" s="7" t="n">
        <v>0</v>
      </c>
    </row>
    <row r="17" spans="1:5">
      <c r="A17" s="4" t="s">
        <v>459</v>
      </c>
    </row>
    <row r="18" spans="1:5">
      <c r="A18" s="4" t="s">
        <v>458</v>
      </c>
      <c r="D18" s="8" t="n">
        <v>7.06</v>
      </c>
    </row>
    <row r="19" spans="1:5">
      <c r="A19" s="4" t="s">
        <v>460</v>
      </c>
    </row>
    <row r="20" spans="1:5">
      <c r="A20" s="4" t="s">
        <v>458</v>
      </c>
      <c r="D20" s="8" t="n">
        <v>7.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1</v>
      </c>
      <c r="B1" s="2" t="s">
        <v>1</v>
      </c>
    </row>
    <row r="2" spans="1:3">
      <c r="B2" s="2" t="s">
        <v>2</v>
      </c>
      <c r="C2" s="2" t="s">
        <v>78</v>
      </c>
    </row>
    <row r="3" spans="1:3">
      <c r="A3" s="3" t="s">
        <v>215</v>
      </c>
    </row>
    <row r="4" spans="1:3">
      <c r="A4" s="4" t="s">
        <v>462</v>
      </c>
      <c r="B4" s="7" t="n">
        <v>1550000</v>
      </c>
    </row>
    <row r="5" spans="1:3">
      <c r="A5" s="4" t="s">
        <v>463</v>
      </c>
      <c r="B5" s="7" t="n">
        <v>300000</v>
      </c>
      <c r="C5" s="4" t="s">
        <v>33</v>
      </c>
    </row>
    <row r="6" spans="1:3">
      <c r="A6" s="4" t="s">
        <v>464</v>
      </c>
      <c r="B6" s="4" t="s">
        <v>465</v>
      </c>
    </row>
    <row r="7" spans="1:3">
      <c r="A7" s="4" t="s">
        <v>466</v>
      </c>
      <c r="B7" s="4" t="s">
        <v>299</v>
      </c>
    </row>
    <row r="8" spans="1:3">
      <c r="A8" s="4" t="s">
        <v>467</v>
      </c>
      <c r="B8" s="4" t="s">
        <v>426</v>
      </c>
    </row>
    <row r="9" spans="1:3">
      <c r="A9" s="4" t="s">
        <v>468</v>
      </c>
      <c r="B9" s="5" t="n">
        <v>847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69</v>
      </c>
      <c r="B1" s="2" t="s">
        <v>470</v>
      </c>
      <c r="C1" s="2" t="s">
        <v>292</v>
      </c>
      <c r="D1" s="2" t="s">
        <v>2</v>
      </c>
      <c r="E1" s="2" t="s">
        <v>288</v>
      </c>
    </row>
    <row r="2" spans="1:5">
      <c r="A2" s="4" t="s">
        <v>471</v>
      </c>
      <c r="D2" s="4" t="s">
        <v>33</v>
      </c>
    </row>
    <row r="3" spans="1:5">
      <c r="A3" s="4" t="s">
        <v>472</v>
      </c>
      <c r="D3" s="5" t="n">
        <v>242110</v>
      </c>
    </row>
    <row r="4" spans="1:5">
      <c r="A4" s="4" t="s">
        <v>473</v>
      </c>
    </row>
    <row r="5" spans="1:5">
      <c r="A5" s="4" t="s">
        <v>474</v>
      </c>
      <c r="C5" s="7" t="n">
        <v>22500</v>
      </c>
    </row>
    <row r="6" spans="1:5">
      <c r="A6" s="4" t="s">
        <v>475</v>
      </c>
      <c r="C6" s="4" t="s">
        <v>476</v>
      </c>
    </row>
    <row r="7" spans="1:5">
      <c r="A7" s="4" t="s">
        <v>477</v>
      </c>
    </row>
    <row r="8" spans="1:5">
      <c r="A8" s="4" t="s">
        <v>474</v>
      </c>
      <c r="C8" s="7" t="n">
        <v>12500</v>
      </c>
    </row>
    <row r="9" spans="1:5">
      <c r="A9" s="4" t="s">
        <v>478</v>
      </c>
      <c r="C9" s="5" t="n">
        <v>21428</v>
      </c>
    </row>
    <row r="10" spans="1:5">
      <c r="A10" s="4" t="s">
        <v>479</v>
      </c>
      <c r="C10" s="8" t="n">
        <v>1.31</v>
      </c>
    </row>
    <row r="11" spans="1:5">
      <c r="A11" s="4" t="s">
        <v>471</v>
      </c>
      <c r="C11" s="7" t="n">
        <v>28000</v>
      </c>
    </row>
    <row r="12" spans="1:5">
      <c r="A12" s="4" t="s">
        <v>480</v>
      </c>
    </row>
    <row r="13" spans="1:5">
      <c r="A13" s="4" t="s">
        <v>481</v>
      </c>
      <c r="C13" s="7" t="n">
        <v>5000000</v>
      </c>
    </row>
    <row r="14" spans="1:5">
      <c r="A14" s="4" t="s">
        <v>482</v>
      </c>
      <c r="C14" s="4" t="s">
        <v>483</v>
      </c>
    </row>
    <row r="15" spans="1:5">
      <c r="A15" s="4" t="s">
        <v>484</v>
      </c>
    </row>
    <row r="16" spans="1:5">
      <c r="A16" s="4" t="s">
        <v>482</v>
      </c>
      <c r="B16" s="4" t="s">
        <v>485</v>
      </c>
    </row>
    <row r="17" spans="1:5">
      <c r="A17" s="4" t="s">
        <v>486</v>
      </c>
      <c r="B17" s="7" t="n">
        <v>11667</v>
      </c>
    </row>
    <row r="18" spans="1:5">
      <c r="A18" s="4" t="s">
        <v>487</v>
      </c>
      <c r="B18" s="5" t="n">
        <v>100000</v>
      </c>
    </row>
    <row r="19" spans="1:5">
      <c r="A19" s="4" t="s">
        <v>488</v>
      </c>
      <c r="B19" s="7" t="n">
        <v>1667</v>
      </c>
    </row>
    <row r="20" spans="1:5">
      <c r="A20" s="4" t="s">
        <v>489</v>
      </c>
    </row>
    <row r="21" spans="1:5">
      <c r="A21" s="4" t="s">
        <v>490</v>
      </c>
      <c r="E21" s="4" t="s">
        <v>364</v>
      </c>
    </row>
    <row r="22" spans="1:5">
      <c r="A22" s="4" t="s">
        <v>491</v>
      </c>
      <c r="E22" s="7" t="n">
        <v>5916</v>
      </c>
    </row>
    <row r="23" spans="1:5">
      <c r="A23" s="4" t="s">
        <v>492</v>
      </c>
    </row>
    <row r="24" spans="1:5">
      <c r="A24" s="4" t="s">
        <v>490</v>
      </c>
      <c r="E24" s="4" t="s">
        <v>493</v>
      </c>
    </row>
    <row r="25" spans="1:5">
      <c r="A25" s="4" t="s">
        <v>491</v>
      </c>
      <c r="E25" s="7" t="n">
        <v>7532</v>
      </c>
    </row>
    <row r="26" spans="1:5">
      <c r="A26" s="4" t="s">
        <v>494</v>
      </c>
    </row>
    <row r="27" spans="1:5">
      <c r="A27" s="4" t="s">
        <v>481</v>
      </c>
      <c r="C27" s="7" t="n">
        <v>143497</v>
      </c>
    </row>
    <row r="28" spans="1:5">
      <c r="A28" s="4" t="s">
        <v>495</v>
      </c>
    </row>
    <row r="29" spans="1:5">
      <c r="A29" s="4" t="s">
        <v>496</v>
      </c>
      <c r="D29" s="5" t="n">
        <v>25748</v>
      </c>
    </row>
    <row r="30" spans="1:5">
      <c r="A30" s="4" t="s">
        <v>497</v>
      </c>
    </row>
    <row r="31" spans="1:5">
      <c r="A31" s="4" t="s">
        <v>498</v>
      </c>
      <c r="D31" s="7" t="n">
        <v>13572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24"/>
    <col customWidth="1" max="14" min="14" width="14"/>
    <col customWidth="1" max="15" min="15" width="14"/>
  </cols>
  <sheetData>
    <row r="1" spans="1:15">
      <c r="A1" s="1" t="s">
        <v>499</v>
      </c>
      <c r="B1" s="2" t="s">
        <v>500</v>
      </c>
      <c r="C1" s="2" t="s">
        <v>501</v>
      </c>
      <c r="D1" s="2" t="s">
        <v>502</v>
      </c>
      <c r="E1" s="2" t="s">
        <v>503</v>
      </c>
      <c r="F1" s="2" t="s">
        <v>289</v>
      </c>
      <c r="G1" s="2" t="s">
        <v>504</v>
      </c>
      <c r="H1" s="2" t="s">
        <v>505</v>
      </c>
      <c r="I1" s="2" t="s">
        <v>506</v>
      </c>
      <c r="J1" s="2" t="s">
        <v>507</v>
      </c>
      <c r="K1" s="2" t="s">
        <v>2</v>
      </c>
      <c r="L1" s="2" t="s">
        <v>78</v>
      </c>
      <c r="M1" s="2" t="s">
        <v>2</v>
      </c>
      <c r="N1" s="2" t="s">
        <v>78</v>
      </c>
      <c r="O1" s="2" t="s">
        <v>27</v>
      </c>
    </row>
    <row r="2" spans="1:15">
      <c r="A2" s="4" t="s">
        <v>508</v>
      </c>
      <c r="M2" s="4" t="s">
        <v>33</v>
      </c>
    </row>
    <row r="3" spans="1:15">
      <c r="A3" s="4" t="s">
        <v>509</v>
      </c>
      <c r="M3" s="5" t="n">
        <v>1314753</v>
      </c>
    </row>
    <row r="4" spans="1:15">
      <c r="A4" s="4" t="s">
        <v>510</v>
      </c>
      <c r="M4" s="7" t="n">
        <v>5361177</v>
      </c>
    </row>
    <row r="5" spans="1:15">
      <c r="A5" s="4" t="s">
        <v>75</v>
      </c>
      <c r="K5" s="5" t="n">
        <v>7629824</v>
      </c>
      <c r="M5" s="5" t="n">
        <v>7629824</v>
      </c>
      <c r="O5" s="5" t="n">
        <v>4604842</v>
      </c>
    </row>
    <row r="6" spans="1:15">
      <c r="A6" s="4" t="s">
        <v>511</v>
      </c>
      <c r="K6" s="4" t="s">
        <v>455</v>
      </c>
      <c r="L6" s="4" t="s">
        <v>362</v>
      </c>
      <c r="M6" s="4" t="s">
        <v>455</v>
      </c>
      <c r="N6" s="4" t="s">
        <v>362</v>
      </c>
    </row>
    <row r="7" spans="1:15">
      <c r="A7" s="4" t="s">
        <v>512</v>
      </c>
      <c r="K7" s="4" t="s">
        <v>447</v>
      </c>
      <c r="L7" s="4" t="s">
        <v>362</v>
      </c>
      <c r="N7" s="4" t="s">
        <v>362</v>
      </c>
    </row>
    <row r="8" spans="1:15">
      <c r="A8" s="4" t="s">
        <v>513</v>
      </c>
      <c r="K8" s="4" t="s">
        <v>426</v>
      </c>
      <c r="L8" s="4" t="s">
        <v>453</v>
      </c>
      <c r="M8" s="4" t="s">
        <v>426</v>
      </c>
      <c r="N8" s="4" t="s">
        <v>453</v>
      </c>
    </row>
    <row r="9" spans="1:15">
      <c r="A9" s="4" t="s">
        <v>514</v>
      </c>
      <c r="K9" s="4" t="s">
        <v>362</v>
      </c>
      <c r="L9" s="4" t="s">
        <v>362</v>
      </c>
      <c r="M9" s="4" t="s">
        <v>362</v>
      </c>
      <c r="N9" s="4" t="s">
        <v>362</v>
      </c>
    </row>
    <row r="10" spans="1:15">
      <c r="A10" s="4" t="s">
        <v>515</v>
      </c>
      <c r="K10" s="8" t="n">
        <v>5.6</v>
      </c>
      <c r="L10" s="7" t="n">
        <v>0</v>
      </c>
      <c r="M10" s="8" t="n">
        <v>5.6</v>
      </c>
      <c r="N10" s="7" t="n">
        <v>0</v>
      </c>
    </row>
    <row r="11" spans="1:15">
      <c r="A11" s="4" t="s">
        <v>145</v>
      </c>
      <c r="M11" s="7" t="n">
        <v>575135</v>
      </c>
      <c r="N11" s="4" t="s">
        <v>33</v>
      </c>
    </row>
    <row r="12" spans="1:15">
      <c r="A12" s="4" t="s">
        <v>92</v>
      </c>
      <c r="K12" s="7" t="n">
        <v>2352007</v>
      </c>
      <c r="L12" s="7" t="n">
        <v>1521416</v>
      </c>
      <c r="M12" s="5" t="n">
        <v>5884594</v>
      </c>
      <c r="N12" s="5" t="n">
        <v>3206501</v>
      </c>
    </row>
    <row r="13" spans="1:15">
      <c r="A13" s="4" t="s">
        <v>516</v>
      </c>
      <c r="K13" s="7" t="n">
        <v>687813</v>
      </c>
      <c r="L13" s="5" t="n">
        <v>458226</v>
      </c>
      <c r="M13" s="7" t="n">
        <v>1920441</v>
      </c>
      <c r="N13" s="5" t="n">
        <v>861994</v>
      </c>
    </row>
    <row r="14" spans="1:15">
      <c r="A14" s="4" t="s">
        <v>467</v>
      </c>
      <c r="K14" s="4" t="s">
        <v>426</v>
      </c>
      <c r="M14" s="4" t="s">
        <v>426</v>
      </c>
    </row>
    <row r="15" spans="1:15">
      <c r="A15" s="4" t="s">
        <v>517</v>
      </c>
      <c r="K15" s="5" t="n">
        <v>84736</v>
      </c>
      <c r="M15" s="5" t="n">
        <v>84736</v>
      </c>
    </row>
    <row r="16" spans="1:15">
      <c r="A16" s="4" t="s">
        <v>518</v>
      </c>
      <c r="M16" s="7" t="n">
        <v>50000</v>
      </c>
      <c r="N16" s="4" t="s">
        <v>33</v>
      </c>
    </row>
    <row r="17" spans="1:15">
      <c r="A17" s="4" t="s">
        <v>301</v>
      </c>
    </row>
    <row r="18" spans="1:15">
      <c r="A18" s="4" t="s">
        <v>467</v>
      </c>
      <c r="I18" s="4" t="s">
        <v>426</v>
      </c>
    </row>
    <row r="19" spans="1:15">
      <c r="A19" s="4" t="s">
        <v>517</v>
      </c>
      <c r="I19" s="5" t="n">
        <v>5356</v>
      </c>
    </row>
    <row r="20" spans="1:15">
      <c r="A20" s="4" t="s">
        <v>519</v>
      </c>
      <c r="F20" s="8" t="n">
        <v>9.33</v>
      </c>
      <c r="I20" s="8" t="n">
        <v>9.33</v>
      </c>
    </row>
    <row r="21" spans="1:15">
      <c r="A21" s="4" t="s">
        <v>520</v>
      </c>
      <c r="I21" s="7" t="n">
        <v>3684</v>
      </c>
    </row>
    <row r="22" spans="1:15">
      <c r="A22" s="4" t="s">
        <v>521</v>
      </c>
      <c r="F22" s="5" t="n">
        <v>5356</v>
      </c>
    </row>
    <row r="23" spans="1:15">
      <c r="A23" s="4" t="s">
        <v>518</v>
      </c>
      <c r="F23" s="7" t="n">
        <v>50000</v>
      </c>
    </row>
    <row r="24" spans="1:15">
      <c r="A24" s="4" t="s">
        <v>522</v>
      </c>
    </row>
    <row r="25" spans="1:15">
      <c r="A25" s="4" t="s">
        <v>431</v>
      </c>
      <c r="B25" s="8" t="n">
        <v>9.33</v>
      </c>
    </row>
    <row r="26" spans="1:15">
      <c r="A26" s="4" t="s">
        <v>509</v>
      </c>
      <c r="B26" s="5" t="n">
        <v>32136</v>
      </c>
    </row>
    <row r="27" spans="1:15">
      <c r="A27" s="4" t="s">
        <v>523</v>
      </c>
      <c r="M27" s="5" t="n">
        <v>97659</v>
      </c>
    </row>
    <row r="28" spans="1:15">
      <c r="A28" s="4" t="s">
        <v>524</v>
      </c>
      <c r="M28" s="8" t="n">
        <v>9.33</v>
      </c>
    </row>
    <row r="29" spans="1:15">
      <c r="A29" s="4" t="s">
        <v>525</v>
      </c>
      <c r="B29" s="4" t="s">
        <v>526</v>
      </c>
    </row>
    <row r="30" spans="1:15">
      <c r="A30" s="4" t="s">
        <v>527</v>
      </c>
      <c r="B30" s="4" t="s">
        <v>528</v>
      </c>
    </row>
    <row r="31" spans="1:15">
      <c r="A31" s="4" t="s">
        <v>529</v>
      </c>
      <c r="M31" s="7" t="n">
        <v>842084</v>
      </c>
    </row>
    <row r="32" spans="1:15">
      <c r="A32" s="4" t="s">
        <v>530</v>
      </c>
      <c r="M32" s="4" t="s">
        <v>531</v>
      </c>
    </row>
    <row r="33" spans="1:15">
      <c r="A33" s="4" t="s">
        <v>516</v>
      </c>
      <c r="K33" s="7" t="n">
        <v>170000</v>
      </c>
      <c r="M33" s="7" t="n">
        <v>170000</v>
      </c>
    </row>
    <row r="34" spans="1:15">
      <c r="A34" s="4" t="s">
        <v>532</v>
      </c>
    </row>
    <row r="35" spans="1:15">
      <c r="A35" s="4" t="s">
        <v>145</v>
      </c>
      <c r="K35" s="7" t="n">
        <v>2688</v>
      </c>
      <c r="L35" s="5" t="n">
        <v>0</v>
      </c>
      <c r="M35" s="7" t="n">
        <v>11115</v>
      </c>
      <c r="N35" s="5" t="n">
        <v>3684</v>
      </c>
    </row>
    <row r="36" spans="1:15">
      <c r="A36" s="4" t="s">
        <v>533</v>
      </c>
    </row>
    <row r="37" spans="1:15">
      <c r="A37" s="4" t="s">
        <v>523</v>
      </c>
      <c r="H37" s="5" t="n">
        <v>52307</v>
      </c>
    </row>
    <row r="38" spans="1:15">
      <c r="A38" s="4" t="s">
        <v>524</v>
      </c>
      <c r="H38" s="8" t="n">
        <v>3.25</v>
      </c>
    </row>
    <row r="39" spans="1:15">
      <c r="A39" s="4" t="s">
        <v>534</v>
      </c>
      <c r="H39" s="7" t="n">
        <v>170000</v>
      </c>
    </row>
    <row r="40" spans="1:15">
      <c r="A40" s="4" t="s">
        <v>535</v>
      </c>
      <c r="H40" s="7" t="n">
        <v>145000</v>
      </c>
    </row>
    <row r="41" spans="1:15">
      <c r="A41" s="4" t="s">
        <v>536</v>
      </c>
    </row>
    <row r="42" spans="1:15">
      <c r="A42" s="4" t="s">
        <v>537</v>
      </c>
      <c r="E42" s="5" t="n">
        <v>33750</v>
      </c>
    </row>
    <row r="43" spans="1:15">
      <c r="A43" s="4" t="s">
        <v>538</v>
      </c>
      <c r="E43" s="8" t="n">
        <v>9.33</v>
      </c>
    </row>
    <row r="44" spans="1:15">
      <c r="A44" s="4" t="s">
        <v>539</v>
      </c>
      <c r="E44" s="4" t="s">
        <v>426</v>
      </c>
    </row>
    <row r="45" spans="1:15">
      <c r="A45" s="4" t="s">
        <v>540</v>
      </c>
      <c r="E45" s="7" t="n">
        <v>47583</v>
      </c>
    </row>
    <row r="46" spans="1:15">
      <c r="A46" s="4" t="s">
        <v>511</v>
      </c>
      <c r="E46" s="4" t="s">
        <v>541</v>
      </c>
    </row>
    <row r="47" spans="1:15">
      <c r="A47" s="4" t="s">
        <v>512</v>
      </c>
      <c r="E47" s="4" t="s">
        <v>542</v>
      </c>
    </row>
    <row r="48" spans="1:15">
      <c r="A48" s="4" t="s">
        <v>513</v>
      </c>
      <c r="E48" s="4" t="s">
        <v>426</v>
      </c>
    </row>
    <row r="49" spans="1:15">
      <c r="A49" s="4" t="s">
        <v>514</v>
      </c>
      <c r="E49" s="4" t="s">
        <v>362</v>
      </c>
    </row>
    <row r="50" spans="1:15">
      <c r="A50" s="4" t="s">
        <v>515</v>
      </c>
      <c r="E50" s="8" t="n">
        <v>7.47</v>
      </c>
    </row>
    <row r="51" spans="1:15">
      <c r="A51" s="4" t="s">
        <v>543</v>
      </c>
    </row>
    <row r="52" spans="1:15">
      <c r="A52" s="4" t="s">
        <v>145</v>
      </c>
      <c r="L52" s="5" t="n">
        <v>47583</v>
      </c>
      <c r="N52" s="5" t="n">
        <v>47583</v>
      </c>
    </row>
    <row r="53" spans="1:15">
      <c r="A53" s="4" t="s">
        <v>544</v>
      </c>
    </row>
    <row r="54" spans="1:15">
      <c r="A54" s="4" t="s">
        <v>545</v>
      </c>
      <c r="B54" s="5" t="n">
        <v>1071428</v>
      </c>
    </row>
    <row r="55" spans="1:15">
      <c r="A55" s="4" t="s">
        <v>75</v>
      </c>
      <c r="K55" s="5" t="n">
        <v>1039292</v>
      </c>
      <c r="M55" s="5" t="n">
        <v>1039292</v>
      </c>
    </row>
    <row r="56" spans="1:15">
      <c r="A56" s="4" t="s">
        <v>546</v>
      </c>
    </row>
    <row r="57" spans="1:15">
      <c r="A57" s="4" t="s">
        <v>431</v>
      </c>
      <c r="J57" s="8" t="n">
        <v>9.33</v>
      </c>
    </row>
    <row r="58" spans="1:15">
      <c r="A58" s="4" t="s">
        <v>509</v>
      </c>
      <c r="J58" s="5" t="n">
        <v>119709</v>
      </c>
    </row>
    <row r="59" spans="1:15">
      <c r="A59" s="4" t="s">
        <v>510</v>
      </c>
      <c r="J59" s="7" t="n">
        <v>1117403</v>
      </c>
    </row>
    <row r="60" spans="1:15">
      <c r="A60" s="4" t="s">
        <v>547</v>
      </c>
    </row>
    <row r="61" spans="1:15">
      <c r="A61" s="4" t="s">
        <v>548</v>
      </c>
      <c r="C61" s="5" t="n">
        <v>6698</v>
      </c>
      <c r="D61" s="5" t="n">
        <v>42856</v>
      </c>
      <c r="G61" s="5" t="n">
        <v>6696</v>
      </c>
    </row>
    <row r="62" spans="1:15">
      <c r="A62" s="4" t="s">
        <v>431</v>
      </c>
      <c r="C62" s="8" t="n">
        <v>7.47</v>
      </c>
      <c r="D62" s="8" t="n">
        <v>7.47</v>
      </c>
      <c r="G62" s="8" t="n">
        <v>7.47</v>
      </c>
    </row>
    <row r="63" spans="1:15">
      <c r="A63" s="4" t="s">
        <v>508</v>
      </c>
      <c r="C63" s="7" t="n">
        <v>50000</v>
      </c>
      <c r="D63" s="7" t="n">
        <v>320000</v>
      </c>
      <c r="G63" s="7" t="n">
        <v>50000</v>
      </c>
    </row>
    <row r="64" spans="1:15">
      <c r="A64" s="4" t="s">
        <v>549</v>
      </c>
    </row>
    <row r="65" spans="1:15">
      <c r="A65" s="4" t="s">
        <v>145</v>
      </c>
      <c r="K65" s="7" t="n">
        <v>474348</v>
      </c>
      <c r="L65" s="7" t="n">
        <v>0</v>
      </c>
      <c r="M65" s="7" t="n">
        <v>745135</v>
      </c>
      <c r="N65" s="7" t="n">
        <v>3684</v>
      </c>
    </row>
    <row r="66" spans="1:15">
      <c r="A66" s="4" t="s">
        <v>92</v>
      </c>
      <c r="K66" s="7" t="n">
        <v>301660</v>
      </c>
      <c r="M66" s="7" t="n">
        <v>5640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4" t="s">
        <v>552</v>
      </c>
      <c r="B3" s="4" t="s">
        <v>33</v>
      </c>
    </row>
    <row r="4" spans="1:2">
      <c r="A4" s="4" t="s">
        <v>553</v>
      </c>
      <c r="B4" s="5" t="n">
        <v>204152</v>
      </c>
    </row>
    <row r="5" spans="1:2">
      <c r="A5" s="4" t="s">
        <v>554</v>
      </c>
      <c r="B5" s="5" t="n">
        <v>-1285</v>
      </c>
    </row>
    <row r="6" spans="1:2">
      <c r="A6" s="4" t="s">
        <v>555</v>
      </c>
      <c r="B6" s="5" t="n">
        <v>-97659</v>
      </c>
    </row>
    <row r="7" spans="1:2">
      <c r="A7" s="4" t="s">
        <v>556</v>
      </c>
      <c r="B7" s="5" t="n">
        <v>105208</v>
      </c>
    </row>
    <row r="8" spans="1:2">
      <c r="A8" s="4" t="s">
        <v>557</v>
      </c>
      <c r="B8" s="4" t="s">
        <v>33</v>
      </c>
    </row>
    <row r="9" spans="1:2">
      <c r="A9" s="4" t="s">
        <v>558</v>
      </c>
      <c r="B9" s="10" t="n">
        <v>7.77</v>
      </c>
    </row>
    <row r="10" spans="1:2">
      <c r="A10" s="4" t="s">
        <v>559</v>
      </c>
      <c r="B10" s="10" t="n">
        <v>9.33</v>
      </c>
    </row>
    <row r="11" spans="1:2">
      <c r="A11" s="4" t="s">
        <v>560</v>
      </c>
      <c r="B11" s="10" t="n">
        <v>9.33</v>
      </c>
    </row>
    <row r="12" spans="1:2">
      <c r="A12" s="4" t="s">
        <v>561</v>
      </c>
      <c r="B12" s="7" t="n">
        <v>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562</v>
      </c>
      <c r="B1" s="2" t="s">
        <v>1</v>
      </c>
    </row>
    <row r="2" spans="1:2">
      <c r="B2" s="2" t="s">
        <v>551</v>
      </c>
    </row>
    <row r="3" spans="1:2">
      <c r="A3" s="3" t="s">
        <v>222</v>
      </c>
    </row>
    <row r="4" spans="1:2">
      <c r="A4" s="4" t="s">
        <v>563</v>
      </c>
      <c r="B4" s="5" t="n">
        <v>318116</v>
      </c>
    </row>
    <row r="5" spans="1:2">
      <c r="A5" s="4" t="s">
        <v>564</v>
      </c>
      <c r="B5" s="5" t="n">
        <v>208285</v>
      </c>
    </row>
    <row r="6" spans="1:2">
      <c r="A6" s="4" t="s">
        <v>565</v>
      </c>
      <c r="B6" s="5" t="n">
        <v>-5356</v>
      </c>
    </row>
    <row r="7" spans="1:2">
      <c r="A7" s="4" t="s">
        <v>566</v>
      </c>
      <c r="B7" s="5" t="n">
        <v>521045</v>
      </c>
    </row>
    <row r="8" spans="1:2">
      <c r="A8" s="4" t="s">
        <v>567</v>
      </c>
      <c r="B8" s="5" t="n">
        <v>521045</v>
      </c>
    </row>
    <row r="9" spans="1:2">
      <c r="A9" s="4" t="s">
        <v>568</v>
      </c>
      <c r="B9" s="8" t="n">
        <v>8.84</v>
      </c>
    </row>
    <row r="10" spans="1:2">
      <c r="A10" s="4" t="s">
        <v>569</v>
      </c>
      <c r="B10" s="10" t="n">
        <v>9.33</v>
      </c>
    </row>
    <row r="11" spans="1:2">
      <c r="A11" s="4" t="s">
        <v>570</v>
      </c>
      <c r="B11" s="10" t="n">
        <v>9.33</v>
      </c>
    </row>
    <row r="12" spans="1:2">
      <c r="A12" s="4" t="s">
        <v>571</v>
      </c>
      <c r="B12" s="10" t="n">
        <v>9.029999999999999</v>
      </c>
    </row>
    <row r="13" spans="1:2">
      <c r="A13" s="4" t="s">
        <v>572</v>
      </c>
      <c r="B13" s="8" t="n">
        <v>9.029999999999999</v>
      </c>
    </row>
    <row r="14" spans="1:2">
      <c r="A14" s="4" t="s">
        <v>573</v>
      </c>
      <c r="B14" s="4" t="s">
        <v>574</v>
      </c>
    </row>
    <row r="15" spans="1:2">
      <c r="A15" s="4" t="s">
        <v>575</v>
      </c>
      <c r="B15" s="4" t="s">
        <v>574</v>
      </c>
    </row>
    <row r="16" spans="1:2">
      <c r="A16" s="4" t="s">
        <v>576</v>
      </c>
      <c r="B16" s="4" t="s">
        <v>5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77</v>
      </c>
      <c r="B1" s="2" t="s">
        <v>77</v>
      </c>
      <c r="D1" s="2" t="s">
        <v>1</v>
      </c>
    </row>
    <row r="2" spans="1:5">
      <c r="B2" s="2" t="s">
        <v>2</v>
      </c>
      <c r="C2" s="2" t="s">
        <v>78</v>
      </c>
      <c r="D2" s="2" t="s">
        <v>2</v>
      </c>
      <c r="E2" s="2" t="s">
        <v>78</v>
      </c>
    </row>
    <row r="3" spans="1:5">
      <c r="A3" s="4" t="s">
        <v>578</v>
      </c>
      <c r="B3" s="4" t="s">
        <v>447</v>
      </c>
      <c r="C3" s="4" t="s">
        <v>362</v>
      </c>
      <c r="E3" s="4" t="s">
        <v>362</v>
      </c>
    </row>
    <row r="4" spans="1:5">
      <c r="A4" s="4" t="s">
        <v>579</v>
      </c>
      <c r="B4" s="4" t="s">
        <v>426</v>
      </c>
      <c r="C4" s="4" t="s">
        <v>453</v>
      </c>
      <c r="D4" s="4" t="s">
        <v>426</v>
      </c>
      <c r="E4" s="4" t="s">
        <v>453</v>
      </c>
    </row>
    <row r="5" spans="1:5">
      <c r="A5" s="4" t="s">
        <v>511</v>
      </c>
      <c r="B5" s="4" t="s">
        <v>455</v>
      </c>
      <c r="C5" s="4" t="s">
        <v>362</v>
      </c>
      <c r="D5" s="4" t="s">
        <v>455</v>
      </c>
      <c r="E5" s="4" t="s">
        <v>362</v>
      </c>
    </row>
    <row r="6" spans="1:5">
      <c r="A6" s="4" t="s">
        <v>514</v>
      </c>
      <c r="B6" s="4" t="s">
        <v>362</v>
      </c>
      <c r="C6" s="4" t="s">
        <v>362</v>
      </c>
      <c r="D6" s="4" t="s">
        <v>362</v>
      </c>
      <c r="E6" s="4" t="s">
        <v>362</v>
      </c>
    </row>
    <row r="7" spans="1:5">
      <c r="A7" s="4" t="s">
        <v>515</v>
      </c>
      <c r="B7" s="8" t="n">
        <v>5.6</v>
      </c>
      <c r="C7" s="7" t="n">
        <v>0</v>
      </c>
      <c r="D7" s="8" t="n">
        <v>5.6</v>
      </c>
      <c r="E7" s="7" t="n">
        <v>0</v>
      </c>
    </row>
    <row r="8" spans="1:5">
      <c r="A8" s="4" t="s">
        <v>359</v>
      </c>
    </row>
    <row r="9" spans="1:5">
      <c r="A9" s="4" t="s">
        <v>578</v>
      </c>
      <c r="D9" s="4" t="s">
        <v>447</v>
      </c>
    </row>
    <row r="10" spans="1:5">
      <c r="A10" s="4" t="s">
        <v>515</v>
      </c>
      <c r="B10" s="10" t="n">
        <v>7.06</v>
      </c>
      <c r="D10" s="8" t="n">
        <v>7.06</v>
      </c>
    </row>
    <row r="11" spans="1:5">
      <c r="A11" s="4" t="s">
        <v>363</v>
      </c>
    </row>
    <row r="12" spans="1:5">
      <c r="A12" s="4" t="s">
        <v>578</v>
      </c>
      <c r="D12" s="4" t="s">
        <v>450</v>
      </c>
    </row>
    <row r="13" spans="1:5">
      <c r="A13" s="4" t="s">
        <v>515</v>
      </c>
      <c r="B13" s="8" t="n">
        <v>7.47</v>
      </c>
      <c r="D13" s="8" t="n">
        <v>7.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L16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31"/>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6"/>
    <col customWidth="1" max="18" min="18" width="16"/>
    <col customWidth="1" max="19" min="19" width="80"/>
    <col customWidth="1" max="20" min="20" width="16"/>
    <col customWidth="1" max="21" min="21" width="16"/>
    <col customWidth="1" max="22" min="22" width="14"/>
    <col customWidth="1" max="23" min="23" width="14"/>
    <col customWidth="1" max="24" min="24" width="13"/>
    <col customWidth="1" max="25" min="25" width="14"/>
    <col customWidth="1" max="26" min="26" width="16"/>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3"/>
    <col customWidth="1" max="35" min="35" width="14"/>
    <col customWidth="1" max="36" min="36" width="14"/>
    <col customWidth="1" max="37" min="37" width="14"/>
    <col customWidth="1" max="38" min="38" width="14"/>
  </cols>
  <sheetData>
    <row r="1" spans="1:38">
      <c r="A1" s="1" t="s">
        <v>580</v>
      </c>
      <c r="B1" s="2" t="s">
        <v>581</v>
      </c>
      <c r="C1" s="2" t="s">
        <v>582</v>
      </c>
      <c r="D1" s="2" t="s">
        <v>583</v>
      </c>
      <c r="E1" s="2" t="s">
        <v>584</v>
      </c>
      <c r="F1" s="2" t="s">
        <v>585</v>
      </c>
      <c r="G1" s="2" t="s">
        <v>586</v>
      </c>
      <c r="H1" s="2" t="s">
        <v>587</v>
      </c>
      <c r="I1" s="2" t="s">
        <v>588</v>
      </c>
      <c r="J1" s="2" t="s">
        <v>589</v>
      </c>
      <c r="K1" s="2" t="s">
        <v>590</v>
      </c>
      <c r="L1" s="2" t="s">
        <v>591</v>
      </c>
      <c r="M1" s="2" t="s">
        <v>592</v>
      </c>
      <c r="N1" s="2" t="s">
        <v>593</v>
      </c>
      <c r="O1" s="2" t="s">
        <v>594</v>
      </c>
      <c r="P1" s="2" t="s">
        <v>595</v>
      </c>
      <c r="Q1" s="2" t="s">
        <v>596</v>
      </c>
      <c r="R1" s="2" t="s">
        <v>597</v>
      </c>
      <c r="S1" s="2" t="s">
        <v>598</v>
      </c>
      <c r="T1" s="2" t="s">
        <v>598</v>
      </c>
      <c r="U1" s="2" t="s">
        <v>599</v>
      </c>
      <c r="V1" s="2" t="s">
        <v>600</v>
      </c>
      <c r="W1" s="2" t="s">
        <v>292</v>
      </c>
      <c r="X1" s="2" t="s">
        <v>590</v>
      </c>
      <c r="Y1" s="2" t="s">
        <v>601</v>
      </c>
      <c r="Z1" s="2" t="s">
        <v>602</v>
      </c>
      <c r="AA1" s="2" t="s">
        <v>603</v>
      </c>
      <c r="AB1" s="2" t="s">
        <v>604</v>
      </c>
      <c r="AC1" s="2" t="s">
        <v>2</v>
      </c>
      <c r="AD1" s="2" t="s">
        <v>78</v>
      </c>
      <c r="AE1" s="2" t="s">
        <v>2</v>
      </c>
      <c r="AF1" s="2" t="s">
        <v>78</v>
      </c>
      <c r="AG1" s="2" t="s">
        <v>605</v>
      </c>
      <c r="AH1" s="2" t="s">
        <v>606</v>
      </c>
      <c r="AI1" s="2" t="s">
        <v>607</v>
      </c>
      <c r="AJ1" s="2" t="s">
        <v>608</v>
      </c>
      <c r="AK1" s="2" t="s">
        <v>289</v>
      </c>
      <c r="AL1" s="2" t="s">
        <v>506</v>
      </c>
    </row>
    <row r="2" spans="1:38">
      <c r="A2" s="4" t="s">
        <v>385</v>
      </c>
      <c r="AC2" s="7" t="n">
        <v>410225</v>
      </c>
      <c r="AD2" s="4" t="s">
        <v>33</v>
      </c>
      <c r="AE2" s="7" t="n">
        <v>410225</v>
      </c>
      <c r="AF2" s="4" t="s">
        <v>33</v>
      </c>
    </row>
    <row r="3" spans="1:38">
      <c r="A3" s="4" t="s">
        <v>462</v>
      </c>
      <c r="AE3" s="7" t="n">
        <v>1550000</v>
      </c>
    </row>
    <row r="4" spans="1:38">
      <c r="A4" s="4" t="s">
        <v>464</v>
      </c>
      <c r="AC4" s="4" t="s">
        <v>465</v>
      </c>
      <c r="AE4" s="4" t="s">
        <v>465</v>
      </c>
    </row>
    <row r="5" spans="1:38">
      <c r="A5" s="4" t="s">
        <v>463</v>
      </c>
      <c r="AE5" s="7" t="n">
        <v>300000</v>
      </c>
      <c r="AF5" s="4" t="s">
        <v>33</v>
      </c>
    </row>
    <row r="6" spans="1:38">
      <c r="A6" s="4" t="s">
        <v>298</v>
      </c>
      <c r="AC6" s="4" t="s">
        <v>299</v>
      </c>
      <c r="AE6" s="4" t="s">
        <v>299</v>
      </c>
    </row>
    <row r="7" spans="1:38">
      <c r="A7" s="4" t="s">
        <v>467</v>
      </c>
      <c r="AC7" s="4" t="s">
        <v>426</v>
      </c>
      <c r="AE7" s="4" t="s">
        <v>426</v>
      </c>
    </row>
    <row r="8" spans="1:38">
      <c r="A8" s="4" t="s">
        <v>468</v>
      </c>
      <c r="AC8" s="5" t="n">
        <v>84736</v>
      </c>
      <c r="AE8" s="5" t="n">
        <v>84736</v>
      </c>
    </row>
    <row r="9" spans="1:38">
      <c r="A9" s="4" t="s">
        <v>296</v>
      </c>
      <c r="AE9" s="7" t="n">
        <v>1085985</v>
      </c>
      <c r="AF9" s="4" t="s">
        <v>33</v>
      </c>
    </row>
    <row r="10" spans="1:38">
      <c r="A10" s="4" t="s">
        <v>609</v>
      </c>
      <c r="AE10" s="5" t="n">
        <v>170000</v>
      </c>
    </row>
    <row r="11" spans="1:38">
      <c r="A11" s="4" t="s">
        <v>610</v>
      </c>
      <c r="AE11" s="7" t="n">
        <v>580384</v>
      </c>
      <c r="AF11" s="7" t="n">
        <v>751968</v>
      </c>
    </row>
    <row r="12" spans="1:38">
      <c r="A12" s="4" t="s">
        <v>359</v>
      </c>
    </row>
    <row r="13" spans="1:38">
      <c r="A13" s="4" t="s">
        <v>611</v>
      </c>
      <c r="AE13" s="4" t="s">
        <v>361</v>
      </c>
    </row>
    <row r="14" spans="1:38">
      <c r="A14" s="4" t="s">
        <v>298</v>
      </c>
      <c r="AC14" s="4" t="s">
        <v>362</v>
      </c>
      <c r="AE14" s="4" t="s">
        <v>362</v>
      </c>
    </row>
    <row r="15" spans="1:38">
      <c r="A15" s="4" t="s">
        <v>363</v>
      </c>
    </row>
    <row r="16" spans="1:38">
      <c r="A16" s="4" t="s">
        <v>611</v>
      </c>
      <c r="AE16" s="4" t="s">
        <v>364</v>
      </c>
    </row>
    <row r="17" spans="1:38">
      <c r="A17" s="4" t="s">
        <v>298</v>
      </c>
      <c r="AC17" s="4" t="s">
        <v>365</v>
      </c>
      <c r="AE17" s="4" t="s">
        <v>365</v>
      </c>
    </row>
    <row r="18" spans="1:38">
      <c r="A18" s="4" t="s">
        <v>338</v>
      </c>
    </row>
    <row r="19" spans="1:38">
      <c r="A19" s="4" t="s">
        <v>337</v>
      </c>
      <c r="AC19" s="4" t="s">
        <v>319</v>
      </c>
      <c r="AE19" s="4" t="s">
        <v>319</v>
      </c>
    </row>
    <row r="20" spans="1:38">
      <c r="A20" s="4" t="s">
        <v>480</v>
      </c>
    </row>
    <row r="21" spans="1:38">
      <c r="A21" s="4" t="s">
        <v>481</v>
      </c>
      <c r="W21" s="7" t="n">
        <v>5000000</v>
      </c>
    </row>
    <row r="22" spans="1:38">
      <c r="A22" s="4" t="s">
        <v>301</v>
      </c>
    </row>
    <row r="23" spans="1:38">
      <c r="A23" s="4" t="s">
        <v>467</v>
      </c>
      <c r="AL23" s="4" t="s">
        <v>426</v>
      </c>
    </row>
    <row r="24" spans="1:38">
      <c r="A24" s="4" t="s">
        <v>468</v>
      </c>
      <c r="AL24" s="5" t="n">
        <v>5356</v>
      </c>
    </row>
    <row r="25" spans="1:38">
      <c r="A25" s="4" t="s">
        <v>519</v>
      </c>
      <c r="AK25" s="8" t="n">
        <v>9.33</v>
      </c>
      <c r="AL25" s="8" t="n">
        <v>9.33</v>
      </c>
    </row>
    <row r="26" spans="1:38">
      <c r="A26" s="4" t="s">
        <v>296</v>
      </c>
      <c r="AE26" s="7" t="n">
        <v>1871340</v>
      </c>
    </row>
    <row r="27" spans="1:38">
      <c r="A27" s="4" t="s">
        <v>300</v>
      </c>
    </row>
    <row r="28" spans="1:38">
      <c r="A28" s="4" t="s">
        <v>462</v>
      </c>
      <c r="AE28" s="5" t="n">
        <v>799340</v>
      </c>
    </row>
    <row r="29" spans="1:38">
      <c r="A29" s="4" t="s">
        <v>296</v>
      </c>
      <c r="AE29" s="7" t="n">
        <v>3113105</v>
      </c>
    </row>
    <row r="30" spans="1:38">
      <c r="A30" s="4" t="s">
        <v>612</v>
      </c>
    </row>
    <row r="31" spans="1:38">
      <c r="A31" s="4" t="s">
        <v>385</v>
      </c>
      <c r="V31" s="7" t="n">
        <v>1375790</v>
      </c>
    </row>
    <row r="32" spans="1:38">
      <c r="A32" s="4" t="s">
        <v>613</v>
      </c>
      <c r="P32" s="7" t="n">
        <v>100000</v>
      </c>
      <c r="U32" s="7" t="n">
        <v>100000</v>
      </c>
    </row>
    <row r="33" spans="1:38">
      <c r="A33" s="4" t="s">
        <v>430</v>
      </c>
      <c r="C33" s="7" t="n">
        <v>1</v>
      </c>
    </row>
    <row r="34" spans="1:38">
      <c r="A34" s="4" t="s">
        <v>306</v>
      </c>
      <c r="C34" s="7" t="n">
        <v>560000</v>
      </c>
      <c r="V34" s="7" t="n">
        <v>1871340</v>
      </c>
    </row>
    <row r="35" spans="1:38">
      <c r="A35" s="4" t="s">
        <v>462</v>
      </c>
      <c r="AB35" s="7" t="n">
        <v>555000</v>
      </c>
    </row>
    <row r="36" spans="1:38">
      <c r="A36" s="4" t="s">
        <v>614</v>
      </c>
      <c r="Q36" s="4" t="s">
        <v>615</v>
      </c>
      <c r="U36" s="4" t="s">
        <v>616</v>
      </c>
    </row>
    <row r="37" spans="1:38">
      <c r="A37" s="4" t="s">
        <v>464</v>
      </c>
      <c r="U37" s="4" t="s">
        <v>465</v>
      </c>
    </row>
    <row r="38" spans="1:38">
      <c r="A38" s="4" t="s">
        <v>611</v>
      </c>
      <c r="AB38" s="4" t="s">
        <v>617</v>
      </c>
    </row>
    <row r="39" spans="1:38">
      <c r="A39" s="4" t="s">
        <v>463</v>
      </c>
      <c r="AB39" s="7" t="n">
        <v>335000</v>
      </c>
    </row>
    <row r="40" spans="1:38">
      <c r="A40" s="4" t="s">
        <v>298</v>
      </c>
      <c r="U40" s="4" t="s">
        <v>299</v>
      </c>
      <c r="AB40" s="4" t="s">
        <v>299</v>
      </c>
    </row>
    <row r="41" spans="1:38">
      <c r="A41" s="4" t="s">
        <v>467</v>
      </c>
      <c r="AA41" s="4" t="s">
        <v>426</v>
      </c>
    </row>
    <row r="42" spans="1:38">
      <c r="A42" s="4" t="s">
        <v>468</v>
      </c>
      <c r="AA42" s="5" t="n">
        <v>486000</v>
      </c>
    </row>
    <row r="43" spans="1:38">
      <c r="A43" s="4" t="s">
        <v>519</v>
      </c>
      <c r="AA43" s="8" t="n">
        <v>3.25</v>
      </c>
    </row>
    <row r="44" spans="1:38">
      <c r="A44" s="4" t="s">
        <v>618</v>
      </c>
      <c r="U44" s="7" t="n">
        <v>25000</v>
      </c>
    </row>
    <row r="45" spans="1:38">
      <c r="A45" s="4" t="s">
        <v>619</v>
      </c>
      <c r="Q45" s="7" t="n">
        <v>70000</v>
      </c>
      <c r="AJ45" s="7" t="n">
        <v>100000</v>
      </c>
    </row>
    <row r="46" spans="1:38">
      <c r="A46" s="4" t="s">
        <v>620</v>
      </c>
      <c r="O46" s="5" t="n">
        <v>44153</v>
      </c>
    </row>
    <row r="47" spans="1:38">
      <c r="A47" s="4" t="s">
        <v>621</v>
      </c>
      <c r="O47" s="8" t="n">
        <v>3.25</v>
      </c>
    </row>
    <row r="48" spans="1:38">
      <c r="A48" s="4" t="s">
        <v>481</v>
      </c>
      <c r="O48" s="7" t="n">
        <v>143497</v>
      </c>
    </row>
    <row r="49" spans="1:38">
      <c r="A49" s="4" t="s">
        <v>622</v>
      </c>
      <c r="J49" s="7" t="n">
        <v>171035</v>
      </c>
      <c r="P49" s="7" t="n">
        <v>171035</v>
      </c>
    </row>
    <row r="50" spans="1:38">
      <c r="A50" s="4" t="s">
        <v>623</v>
      </c>
      <c r="D50" s="7" t="n">
        <v>121000</v>
      </c>
      <c r="X50" s="7" t="n">
        <v>1034087</v>
      </c>
    </row>
    <row r="51" spans="1:38">
      <c r="A51" s="4" t="s">
        <v>624</v>
      </c>
      <c r="H51" s="7" t="n">
        <v>69367</v>
      </c>
    </row>
    <row r="52" spans="1:38">
      <c r="A52" s="4" t="s">
        <v>625</v>
      </c>
      <c r="B52" s="7" t="n">
        <v>85000</v>
      </c>
    </row>
    <row r="53" spans="1:38">
      <c r="A53" s="4" t="s">
        <v>626</v>
      </c>
    </row>
    <row r="54" spans="1:38">
      <c r="A54" s="4" t="s">
        <v>481</v>
      </c>
      <c r="E54" s="7" t="n">
        <v>175000</v>
      </c>
    </row>
    <row r="55" spans="1:38">
      <c r="A55" s="4" t="s">
        <v>474</v>
      </c>
      <c r="E55" s="5" t="n">
        <v>156000</v>
      </c>
    </row>
    <row r="56" spans="1:38">
      <c r="A56" s="4" t="s">
        <v>627</v>
      </c>
      <c r="E56" s="7" t="n">
        <v>50000</v>
      </c>
    </row>
    <row r="57" spans="1:38">
      <c r="A57" s="4" t="s">
        <v>628</v>
      </c>
      <c r="E57" s="5" t="n">
        <v>200000</v>
      </c>
    </row>
    <row r="58" spans="1:38">
      <c r="A58" s="4" t="s">
        <v>629</v>
      </c>
    </row>
    <row r="59" spans="1:38">
      <c r="A59" s="4" t="s">
        <v>630</v>
      </c>
      <c r="AG59" s="7" t="n">
        <v>1</v>
      </c>
    </row>
    <row r="60" spans="1:38">
      <c r="A60" s="4" t="s">
        <v>337</v>
      </c>
      <c r="AG60" s="4" t="s">
        <v>319</v>
      </c>
    </row>
    <row r="61" spans="1:38">
      <c r="A61" s="4" t="s">
        <v>631</v>
      </c>
    </row>
    <row r="62" spans="1:38">
      <c r="A62" s="4" t="s">
        <v>632</v>
      </c>
      <c r="AH62" s="7" t="n">
        <v>10000</v>
      </c>
    </row>
    <row r="63" spans="1:38">
      <c r="A63" s="4" t="s">
        <v>633</v>
      </c>
    </row>
    <row r="64" spans="1:38">
      <c r="A64" s="4" t="s">
        <v>609</v>
      </c>
      <c r="E64" s="7" t="n">
        <v>100000</v>
      </c>
    </row>
    <row r="65" spans="1:38">
      <c r="A65" s="4" t="s">
        <v>634</v>
      </c>
    </row>
    <row r="66" spans="1:38">
      <c r="A66" s="4" t="s">
        <v>298</v>
      </c>
      <c r="I66" s="4" t="s">
        <v>305</v>
      </c>
    </row>
    <row r="67" spans="1:38">
      <c r="A67" s="4" t="s">
        <v>635</v>
      </c>
      <c r="I67" s="4" t="s">
        <v>636</v>
      </c>
    </row>
    <row r="68" spans="1:38">
      <c r="A68" s="4" t="s">
        <v>637</v>
      </c>
    </row>
    <row r="69" spans="1:38">
      <c r="A69" s="4" t="s">
        <v>464</v>
      </c>
      <c r="E69" s="4" t="s">
        <v>638</v>
      </c>
    </row>
    <row r="70" spans="1:38">
      <c r="A70" s="4" t="s">
        <v>481</v>
      </c>
      <c r="R70" s="7" t="n">
        <v>5000000</v>
      </c>
    </row>
    <row r="71" spans="1:38">
      <c r="A71" s="4" t="s">
        <v>639</v>
      </c>
    </row>
    <row r="72" spans="1:38">
      <c r="A72" s="4" t="s">
        <v>474</v>
      </c>
      <c r="E72" s="7" t="n">
        <v>250000</v>
      </c>
    </row>
    <row r="73" spans="1:38">
      <c r="A73" s="4" t="s">
        <v>640</v>
      </c>
      <c r="E73" s="5" t="n">
        <v>350000</v>
      </c>
    </row>
    <row r="74" spans="1:38">
      <c r="A74" s="4" t="s">
        <v>641</v>
      </c>
    </row>
    <row r="75" spans="1:38">
      <c r="A75" s="4" t="s">
        <v>640</v>
      </c>
      <c r="E75" s="5" t="n">
        <v>275000</v>
      </c>
    </row>
    <row r="76" spans="1:38">
      <c r="A76" s="4" t="s">
        <v>627</v>
      </c>
      <c r="E76" s="7" t="n">
        <v>100000</v>
      </c>
    </row>
    <row r="77" spans="1:38">
      <c r="A77" s="4" t="s">
        <v>642</v>
      </c>
    </row>
    <row r="78" spans="1:38">
      <c r="A78" s="4" t="s">
        <v>628</v>
      </c>
      <c r="E78" s="5" t="n">
        <v>350000</v>
      </c>
    </row>
    <row r="79" spans="1:38">
      <c r="A79" s="4" t="s">
        <v>643</v>
      </c>
      <c r="E79" s="5" t="n">
        <v>250000</v>
      </c>
    </row>
    <row r="80" spans="1:38">
      <c r="A80" s="4" t="s">
        <v>644</v>
      </c>
    </row>
    <row r="81" spans="1:38">
      <c r="A81" s="4" t="s">
        <v>628</v>
      </c>
      <c r="E81" s="5" t="n">
        <v>150000</v>
      </c>
    </row>
    <row r="82" spans="1:38">
      <c r="A82" s="4" t="s">
        <v>609</v>
      </c>
      <c r="E82" s="7" t="n">
        <v>3000000</v>
      </c>
    </row>
    <row r="83" spans="1:38">
      <c r="A83" s="4" t="s">
        <v>645</v>
      </c>
    </row>
    <row r="84" spans="1:38">
      <c r="A84" s="4" t="s">
        <v>628</v>
      </c>
      <c r="E84" s="5" t="n">
        <v>250000</v>
      </c>
    </row>
    <row r="85" spans="1:38">
      <c r="A85" s="4" t="s">
        <v>609</v>
      </c>
      <c r="E85" s="7" t="n">
        <v>5000000</v>
      </c>
    </row>
    <row r="86" spans="1:38">
      <c r="A86" s="4" t="s">
        <v>646</v>
      </c>
    </row>
    <row r="87" spans="1:38">
      <c r="A87" s="4" t="s">
        <v>628</v>
      </c>
      <c r="E87" s="5" t="n">
        <v>100000</v>
      </c>
    </row>
    <row r="88" spans="1:38">
      <c r="A88" s="4" t="s">
        <v>609</v>
      </c>
      <c r="E88" s="7" t="n">
        <v>3000000</v>
      </c>
    </row>
    <row r="89" spans="1:38">
      <c r="A89" s="4" t="s">
        <v>647</v>
      </c>
    </row>
    <row r="90" spans="1:38">
      <c r="A90" s="4" t="s">
        <v>628</v>
      </c>
      <c r="E90" s="5" t="n">
        <v>200000</v>
      </c>
    </row>
    <row r="91" spans="1:38">
      <c r="A91" s="4" t="s">
        <v>609</v>
      </c>
      <c r="E91" s="7" t="n">
        <v>5000000</v>
      </c>
    </row>
    <row r="92" spans="1:38">
      <c r="A92" s="4" t="s">
        <v>648</v>
      </c>
    </row>
    <row r="93" spans="1:38">
      <c r="A93" s="4" t="s">
        <v>623</v>
      </c>
      <c r="G93" s="7" t="n">
        <v>2391330</v>
      </c>
    </row>
    <row r="94" spans="1:38">
      <c r="A94" s="4" t="s">
        <v>649</v>
      </c>
      <c r="G94" s="5" t="n">
        <v>87093</v>
      </c>
    </row>
    <row r="95" spans="1:38">
      <c r="A95" s="4" t="s">
        <v>650</v>
      </c>
      <c r="G95" s="5" t="n">
        <v>25000</v>
      </c>
    </row>
    <row r="96" spans="1:38">
      <c r="A96" s="4" t="s">
        <v>651</v>
      </c>
      <c r="L96" s="7" t="n">
        <v>55891</v>
      </c>
      <c r="N96" s="7" t="n">
        <v>100000</v>
      </c>
    </row>
    <row r="97" spans="1:38">
      <c r="A97" s="4" t="s">
        <v>624</v>
      </c>
      <c r="F97" s="7" t="n">
        <v>36000</v>
      </c>
    </row>
    <row r="98" spans="1:38">
      <c r="A98" s="4" t="s">
        <v>652</v>
      </c>
    </row>
    <row r="99" spans="1:38">
      <c r="A99" s="4" t="s">
        <v>650</v>
      </c>
      <c r="G99" s="7" t="n">
        <v>175000</v>
      </c>
    </row>
    <row r="100" spans="1:38">
      <c r="A100" s="4" t="s">
        <v>653</v>
      </c>
    </row>
    <row r="101" spans="1:38">
      <c r="A101" s="4" t="s">
        <v>654</v>
      </c>
      <c r="N101" s="7" t="n">
        <v>8333</v>
      </c>
    </row>
    <row r="102" spans="1:38">
      <c r="A102" s="4" t="s">
        <v>655</v>
      </c>
    </row>
    <row r="103" spans="1:38">
      <c r="A103" s="4" t="s">
        <v>651</v>
      </c>
      <c r="L103" s="5" t="n">
        <v>15000</v>
      </c>
    </row>
    <row r="104" spans="1:38">
      <c r="A104" s="4" t="s">
        <v>655</v>
      </c>
    </row>
    <row r="105" spans="1:38">
      <c r="A105" s="4" t="s">
        <v>651</v>
      </c>
      <c r="L105" s="7" t="n">
        <v>40891</v>
      </c>
    </row>
    <row r="106" spans="1:38">
      <c r="A106" s="4" t="s">
        <v>656</v>
      </c>
    </row>
    <row r="107" spans="1:38">
      <c r="A107" s="4" t="s">
        <v>306</v>
      </c>
      <c r="S107" s="7" t="n">
        <v>511765</v>
      </c>
      <c r="T107" s="7" t="n">
        <v>511765</v>
      </c>
    </row>
    <row r="108" spans="1:38">
      <c r="A108" s="4" t="s">
        <v>462</v>
      </c>
      <c r="T108" s="7" t="n">
        <v>435000</v>
      </c>
    </row>
    <row r="109" spans="1:38">
      <c r="A109" s="4" t="s">
        <v>614</v>
      </c>
      <c r="T109" s="4" t="s">
        <v>657</v>
      </c>
    </row>
    <row r="110" spans="1:38">
      <c r="A110" s="4" t="s">
        <v>464</v>
      </c>
      <c r="S110" s="4" t="s">
        <v>305</v>
      </c>
      <c r="T110" s="4" t="s">
        <v>305</v>
      </c>
    </row>
    <row r="111" spans="1:38">
      <c r="A111" s="4" t="s">
        <v>467</v>
      </c>
      <c r="S111" s="4" t="s">
        <v>426</v>
      </c>
      <c r="T111" s="4" t="s">
        <v>426</v>
      </c>
    </row>
    <row r="112" spans="1:38">
      <c r="A112" s="4" t="s">
        <v>468</v>
      </c>
      <c r="S112" s="5" t="n">
        <v>78733</v>
      </c>
      <c r="T112" s="5" t="n">
        <v>78733</v>
      </c>
    </row>
    <row r="113" spans="1:38">
      <c r="A113" s="4" t="s">
        <v>658</v>
      </c>
    </row>
    <row r="114" spans="1:38">
      <c r="A114" s="4" t="s">
        <v>464</v>
      </c>
      <c r="S114" s="4" t="s">
        <v>465</v>
      </c>
      <c r="T114" s="4" t="s">
        <v>465</v>
      </c>
    </row>
    <row r="115" spans="1:38">
      <c r="A115" s="4" t="s">
        <v>659</v>
      </c>
      <c r="S115" s="4" t="s">
        <v>660</v>
      </c>
    </row>
    <row r="116" spans="1:38">
      <c r="A116" s="4" t="s">
        <v>661</v>
      </c>
    </row>
    <row r="117" spans="1:38">
      <c r="A117" s="4" t="s">
        <v>467</v>
      </c>
      <c r="I117" s="4" t="s">
        <v>426</v>
      </c>
    </row>
    <row r="118" spans="1:38">
      <c r="A118" s="4" t="s">
        <v>468</v>
      </c>
      <c r="I118" s="5" t="n">
        <v>1082000</v>
      </c>
    </row>
    <row r="119" spans="1:38">
      <c r="A119" s="4" t="s">
        <v>519</v>
      </c>
      <c r="I119" s="8" t="n">
        <v>1.2</v>
      </c>
    </row>
    <row r="120" spans="1:38">
      <c r="A120" s="4" t="s">
        <v>662</v>
      </c>
      <c r="I120" s="4" t="s">
        <v>305</v>
      </c>
    </row>
    <row r="121" spans="1:38">
      <c r="A121" s="4" t="s">
        <v>663</v>
      </c>
      <c r="I121" s="7" t="n">
        <v>2470000</v>
      </c>
    </row>
    <row r="122" spans="1:38">
      <c r="A122" s="4" t="s">
        <v>296</v>
      </c>
      <c r="I122" s="5" t="n">
        <v>635000</v>
      </c>
    </row>
    <row r="123" spans="1:38">
      <c r="A123" s="4" t="s">
        <v>664</v>
      </c>
    </row>
    <row r="124" spans="1:38">
      <c r="A124" s="4" t="s">
        <v>663</v>
      </c>
      <c r="I124" s="5" t="n">
        <v>1000000</v>
      </c>
    </row>
    <row r="125" spans="1:38">
      <c r="A125" s="4" t="s">
        <v>665</v>
      </c>
    </row>
    <row r="126" spans="1:38">
      <c r="A126" s="4" t="s">
        <v>663</v>
      </c>
      <c r="I126" s="7" t="n">
        <v>1000000</v>
      </c>
    </row>
    <row r="127" spans="1:38">
      <c r="A127" s="4" t="s">
        <v>666</v>
      </c>
    </row>
    <row r="128" spans="1:38">
      <c r="A128" s="4" t="s">
        <v>623</v>
      </c>
      <c r="Y128" s="7" t="n">
        <v>531594</v>
      </c>
    </row>
    <row r="129" spans="1:38">
      <c r="A129" s="4" t="s">
        <v>667</v>
      </c>
      <c r="Y129" s="4" t="s">
        <v>364</v>
      </c>
    </row>
    <row r="130" spans="1:38">
      <c r="A130" s="4" t="s">
        <v>668</v>
      </c>
      <c r="Y130" s="7" t="n">
        <v>531594</v>
      </c>
    </row>
    <row r="131" spans="1:38">
      <c r="A131" s="4" t="s">
        <v>669</v>
      </c>
      <c r="Y131" s="5" t="n">
        <v>6400</v>
      </c>
    </row>
    <row r="132" spans="1:38">
      <c r="A132" s="4" t="s">
        <v>670</v>
      </c>
    </row>
    <row r="133" spans="1:38">
      <c r="A133" s="4" t="s">
        <v>668</v>
      </c>
      <c r="Y133" s="5" t="n">
        <v>49815</v>
      </c>
    </row>
    <row r="134" spans="1:38">
      <c r="A134" s="4" t="s">
        <v>670</v>
      </c>
    </row>
    <row r="135" spans="1:38">
      <c r="A135" s="4" t="s">
        <v>649</v>
      </c>
      <c r="Y135" s="5" t="n">
        <v>11185</v>
      </c>
    </row>
    <row r="136" spans="1:38">
      <c r="A136" s="4" t="s">
        <v>671</v>
      </c>
    </row>
    <row r="137" spans="1:38">
      <c r="A137" s="4" t="s">
        <v>668</v>
      </c>
      <c r="Y137" s="5" t="n">
        <v>25000</v>
      </c>
    </row>
    <row r="138" spans="1:38">
      <c r="A138" s="4" t="s">
        <v>672</v>
      </c>
    </row>
    <row r="139" spans="1:38">
      <c r="A139" s="4" t="s">
        <v>668</v>
      </c>
      <c r="Y139" s="7" t="n">
        <v>6400</v>
      </c>
    </row>
    <row r="140" spans="1:38">
      <c r="A140" s="4" t="s">
        <v>673</v>
      </c>
    </row>
    <row r="141" spans="1:38">
      <c r="A141" s="4" t="s">
        <v>651</v>
      </c>
      <c r="K141" s="7" t="n">
        <v>98005</v>
      </c>
    </row>
    <row r="142" spans="1:38">
      <c r="A142" s="4" t="s">
        <v>674</v>
      </c>
    </row>
    <row r="143" spans="1:38">
      <c r="A143" s="4" t="s">
        <v>613</v>
      </c>
      <c r="AI143" s="7" t="n">
        <v>475000</v>
      </c>
    </row>
    <row r="144" spans="1:38">
      <c r="A144" s="4" t="s">
        <v>430</v>
      </c>
      <c r="AI144" s="8" t="n">
        <v>0.5</v>
      </c>
    </row>
    <row r="145" spans="1:38">
      <c r="A145" s="4" t="s">
        <v>675</v>
      </c>
    </row>
    <row r="146" spans="1:38">
      <c r="A146" s="4" t="s">
        <v>306</v>
      </c>
      <c r="M146" s="7" t="n">
        <v>392542</v>
      </c>
    </row>
    <row r="147" spans="1:38">
      <c r="A147" s="4" t="s">
        <v>429</v>
      </c>
      <c r="M147" s="5" t="n">
        <v>785085</v>
      </c>
    </row>
    <row r="148" spans="1:38">
      <c r="A148" s="4" t="s">
        <v>676</v>
      </c>
    </row>
    <row r="149" spans="1:38">
      <c r="A149" s="4" t="s">
        <v>462</v>
      </c>
      <c r="R149" s="7" t="n">
        <v>150000</v>
      </c>
      <c r="AA149" s="7" t="n">
        <v>972000</v>
      </c>
    </row>
    <row r="150" spans="1:38">
      <c r="A150" s="4" t="s">
        <v>614</v>
      </c>
      <c r="R150" s="4" t="s">
        <v>616</v>
      </c>
    </row>
    <row r="151" spans="1:38">
      <c r="A151" s="4" t="s">
        <v>464</v>
      </c>
      <c r="R151" s="4" t="s">
        <v>465</v>
      </c>
    </row>
    <row r="152" spans="1:38">
      <c r="A152" s="4" t="s">
        <v>611</v>
      </c>
      <c r="R152" s="4" t="s">
        <v>617</v>
      </c>
    </row>
    <row r="153" spans="1:38">
      <c r="A153" s="4" t="s">
        <v>463</v>
      </c>
      <c r="R153" s="7" t="n">
        <v>100000</v>
      </c>
      <c r="AA153" s="7" t="n">
        <v>550000</v>
      </c>
    </row>
    <row r="154" spans="1:38">
      <c r="A154" s="4" t="s">
        <v>298</v>
      </c>
      <c r="R154" s="4" t="s">
        <v>299</v>
      </c>
    </row>
    <row r="155" spans="1:38">
      <c r="A155" s="4" t="s">
        <v>630</v>
      </c>
      <c r="R155" s="11" t="n">
        <v>1.625</v>
      </c>
    </row>
    <row r="156" spans="1:38">
      <c r="A156" s="4" t="s">
        <v>677</v>
      </c>
    </row>
    <row r="157" spans="1:38">
      <c r="A157" s="4" t="s">
        <v>430</v>
      </c>
      <c r="C157" s="7" t="n">
        <v>1</v>
      </c>
    </row>
    <row r="158" spans="1:38">
      <c r="A158" s="4" t="s">
        <v>306</v>
      </c>
      <c r="C158" s="7" t="n">
        <v>1550000</v>
      </c>
      <c r="Z158" s="7" t="n">
        <v>2151800</v>
      </c>
    </row>
    <row r="159" spans="1:38">
      <c r="A159" s="4" t="s">
        <v>614</v>
      </c>
      <c r="C159" s="4" t="s">
        <v>678</v>
      </c>
      <c r="Z159" s="4" t="s">
        <v>678</v>
      </c>
    </row>
    <row r="160" spans="1:38">
      <c r="A160" s="4" t="s">
        <v>679</v>
      </c>
    </row>
    <row r="161" spans="1:38">
      <c r="A161" s="4" t="s">
        <v>429</v>
      </c>
      <c r="V161" s="5" t="n">
        <v>1525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120</v>
      </c>
      <c r="B4" s="7" t="n">
        <v>-12375639</v>
      </c>
      <c r="C4" s="7" t="n">
        <v>-2334437</v>
      </c>
    </row>
    <row r="5" spans="1:3">
      <c r="A5" s="3" t="s">
        <v>144</v>
      </c>
    </row>
    <row r="6" spans="1:3">
      <c r="A6" s="4" t="s">
        <v>89</v>
      </c>
      <c r="B6" s="5" t="n">
        <v>308407</v>
      </c>
      <c r="C6" s="5" t="n">
        <v>160466</v>
      </c>
    </row>
    <row r="7" spans="1:3">
      <c r="A7" s="4" t="s">
        <v>145</v>
      </c>
      <c r="B7" s="5" t="n">
        <v>575135</v>
      </c>
      <c r="C7" s="4" t="s">
        <v>33</v>
      </c>
    </row>
    <row r="8" spans="1:3">
      <c r="A8" s="4" t="s">
        <v>134</v>
      </c>
      <c r="B8" s="5" t="n">
        <v>47583</v>
      </c>
      <c r="C8" s="4" t="s">
        <v>33</v>
      </c>
    </row>
    <row r="9" spans="1:3">
      <c r="A9" s="4" t="s">
        <v>130</v>
      </c>
      <c r="B9" s="5" t="n">
        <v>170000</v>
      </c>
      <c r="C9" s="4" t="s">
        <v>33</v>
      </c>
    </row>
    <row r="10" spans="1:3">
      <c r="A10" s="4" t="s">
        <v>98</v>
      </c>
      <c r="B10" s="5" t="n">
        <v>3956792</v>
      </c>
      <c r="C10" s="5" t="n">
        <v>102228</v>
      </c>
    </row>
    <row r="11" spans="1:3">
      <c r="A11" s="4" t="s">
        <v>146</v>
      </c>
      <c r="B11" s="5" t="n">
        <v>410225</v>
      </c>
      <c r="C11" s="4" t="s">
        <v>33</v>
      </c>
    </row>
    <row r="12" spans="1:3">
      <c r="A12" s="4" t="s">
        <v>147</v>
      </c>
      <c r="B12" s="5" t="n">
        <v>2521468</v>
      </c>
      <c r="C12" s="4" t="s">
        <v>33</v>
      </c>
    </row>
    <row r="13" spans="1:3">
      <c r="A13" s="4" t="s">
        <v>148</v>
      </c>
      <c r="B13" s="5" t="n">
        <v>33878</v>
      </c>
      <c r="C13" s="5" t="n">
        <v>11223</v>
      </c>
    </row>
    <row r="14" spans="1:3">
      <c r="A14" s="4" t="s">
        <v>149</v>
      </c>
      <c r="B14" s="5" t="n">
        <v>112563</v>
      </c>
      <c r="C14" s="5" t="n">
        <v>156551</v>
      </c>
    </row>
    <row r="15" spans="1:3">
      <c r="A15" s="4" t="s">
        <v>150</v>
      </c>
      <c r="B15" s="5" t="n">
        <v>95462</v>
      </c>
      <c r="C15" s="5" t="n">
        <v>95462</v>
      </c>
    </row>
    <row r="16" spans="1:3">
      <c r="A16" s="4" t="s">
        <v>151</v>
      </c>
      <c r="B16" s="5" t="n">
        <v>265323</v>
      </c>
      <c r="C16" s="4" t="s">
        <v>33</v>
      </c>
    </row>
    <row r="17" spans="1:3">
      <c r="A17" s="3" t="s">
        <v>152</v>
      </c>
    </row>
    <row r="18" spans="1:3">
      <c r="A18" s="4" t="s">
        <v>153</v>
      </c>
      <c r="B18" s="5" t="n">
        <v>-136774</v>
      </c>
      <c r="C18" s="5" t="n">
        <v>-193233</v>
      </c>
    </row>
    <row r="19" spans="1:3">
      <c r="A19" s="4" t="s">
        <v>31</v>
      </c>
      <c r="B19" s="5" t="n">
        <v>-25958</v>
      </c>
      <c r="C19" s="5" t="n">
        <v>-38280</v>
      </c>
    </row>
    <row r="20" spans="1:3">
      <c r="A20" s="4" t="s">
        <v>36</v>
      </c>
      <c r="B20" s="5" t="n">
        <v>12440</v>
      </c>
      <c r="C20" s="5" t="n">
        <v>62576</v>
      </c>
    </row>
    <row r="21" spans="1:3">
      <c r="A21" s="4" t="s">
        <v>43</v>
      </c>
      <c r="B21" s="5" t="n">
        <v>-8024</v>
      </c>
      <c r="C21" s="5" t="n">
        <v>-43130</v>
      </c>
    </row>
    <row r="22" spans="1:3">
      <c r="A22" s="4" t="s">
        <v>46</v>
      </c>
      <c r="B22" s="5" t="n">
        <v>1096716</v>
      </c>
      <c r="C22" s="5" t="n">
        <v>498091</v>
      </c>
    </row>
    <row r="23" spans="1:3">
      <c r="A23" s="4" t="s">
        <v>48</v>
      </c>
      <c r="B23" s="5" t="n">
        <v>113964</v>
      </c>
      <c r="C23" s="5" t="n">
        <v>597973</v>
      </c>
    </row>
    <row r="24" spans="1:3">
      <c r="A24" s="4" t="s">
        <v>50</v>
      </c>
      <c r="B24" s="5" t="n">
        <v>186816</v>
      </c>
      <c r="C24" s="5" t="n">
        <v>-76743</v>
      </c>
    </row>
    <row r="25" spans="1:3">
      <c r="A25" s="4" t="s">
        <v>154</v>
      </c>
      <c r="B25" s="5" t="n">
        <v>9736016</v>
      </c>
      <c r="C25" s="5" t="n">
        <v>1333184</v>
      </c>
    </row>
    <row r="26" spans="1:3">
      <c r="A26" s="4" t="s">
        <v>155</v>
      </c>
      <c r="B26" s="5" t="n">
        <v>-2639623</v>
      </c>
      <c r="C26" s="5" t="n">
        <v>-1001253</v>
      </c>
    </row>
    <row r="27" spans="1:3">
      <c r="A27" s="3" t="s">
        <v>156</v>
      </c>
    </row>
    <row r="28" spans="1:3">
      <c r="A28" s="4" t="s">
        <v>157</v>
      </c>
      <c r="B28" s="5" t="n">
        <v>-580384</v>
      </c>
      <c r="C28" s="5" t="n">
        <v>-751968</v>
      </c>
    </row>
    <row r="29" spans="1:3">
      <c r="A29" s="4" t="s">
        <v>158</v>
      </c>
      <c r="B29" s="5" t="n">
        <v>-56250</v>
      </c>
      <c r="C29" s="5" t="n">
        <v>-218750</v>
      </c>
    </row>
    <row r="30" spans="1:3">
      <c r="A30" s="4" t="s">
        <v>159</v>
      </c>
      <c r="B30" s="5" t="n">
        <v>-4389</v>
      </c>
      <c r="C30" s="4" t="s">
        <v>33</v>
      </c>
    </row>
    <row r="31" spans="1:3">
      <c r="A31" s="4" t="s">
        <v>160</v>
      </c>
      <c r="B31" s="5" t="n">
        <v>94031</v>
      </c>
      <c r="C31" s="5" t="n">
        <v>220560</v>
      </c>
    </row>
    <row r="32" spans="1:3">
      <c r="A32" s="4" t="s">
        <v>161</v>
      </c>
      <c r="B32" s="5" t="n">
        <v>17496</v>
      </c>
      <c r="C32" s="5" t="n">
        <v>15000</v>
      </c>
    </row>
    <row r="33" spans="1:3">
      <c r="A33" s="4" t="s">
        <v>162</v>
      </c>
      <c r="B33" s="5" t="n">
        <v>-529496</v>
      </c>
      <c r="C33" s="5" t="n">
        <v>-735158</v>
      </c>
    </row>
    <row r="34" spans="1:3">
      <c r="A34" s="3" t="s">
        <v>163</v>
      </c>
    </row>
    <row r="35" spans="1:3">
      <c r="A35" s="4" t="s">
        <v>164</v>
      </c>
      <c r="B35" s="5" t="n">
        <v>50000</v>
      </c>
      <c r="C35" s="4" t="s">
        <v>33</v>
      </c>
    </row>
    <row r="36" spans="1:3">
      <c r="A36" s="4" t="s">
        <v>165</v>
      </c>
      <c r="B36" s="5" t="n">
        <v>420000</v>
      </c>
      <c r="C36" s="4" t="s">
        <v>33</v>
      </c>
    </row>
    <row r="37" spans="1:3">
      <c r="A37" s="4" t="s">
        <v>166</v>
      </c>
      <c r="B37" s="5" t="n">
        <v>-182004</v>
      </c>
      <c r="C37" s="5" t="n">
        <v>2154750</v>
      </c>
    </row>
    <row r="38" spans="1:3">
      <c r="A38" s="4" t="s">
        <v>167</v>
      </c>
      <c r="B38" s="4" t="s">
        <v>33</v>
      </c>
      <c r="C38" s="5" t="n">
        <v>-8100</v>
      </c>
    </row>
    <row r="39" spans="1:3">
      <c r="A39" s="4" t="s">
        <v>168</v>
      </c>
      <c r="B39" s="5" t="n">
        <v>1250000</v>
      </c>
      <c r="C39" s="4" t="s">
        <v>33</v>
      </c>
    </row>
    <row r="40" spans="1:3">
      <c r="A40" s="4" t="s">
        <v>169</v>
      </c>
      <c r="B40" s="5" t="n">
        <v>300000</v>
      </c>
      <c r="C40" s="4" t="s">
        <v>33</v>
      </c>
    </row>
    <row r="41" spans="1:3">
      <c r="A41" s="4" t="s">
        <v>170</v>
      </c>
      <c r="B41" s="5" t="n">
        <v>1138800</v>
      </c>
      <c r="C41" s="4" t="s">
        <v>33</v>
      </c>
    </row>
    <row r="42" spans="1:3">
      <c r="A42" s="4" t="s">
        <v>171</v>
      </c>
      <c r="B42" s="5" t="n">
        <v>2976796</v>
      </c>
      <c r="C42" s="5" t="n">
        <v>2146650</v>
      </c>
    </row>
    <row r="43" spans="1:3">
      <c r="A43" s="4" t="s">
        <v>172</v>
      </c>
      <c r="B43" s="5" t="n">
        <v>-192323</v>
      </c>
      <c r="C43" s="5" t="n">
        <v>410239</v>
      </c>
    </row>
    <row r="44" spans="1:3">
      <c r="A44" s="4" t="s">
        <v>173</v>
      </c>
      <c r="B44" s="5" t="n">
        <v>335724</v>
      </c>
      <c r="C44" s="5" t="n">
        <v>599278</v>
      </c>
    </row>
    <row r="45" spans="1:3">
      <c r="A45" s="4" t="s">
        <v>174</v>
      </c>
      <c r="B45" s="5" t="n">
        <v>143401</v>
      </c>
      <c r="C45" s="5" t="n">
        <v>1009517</v>
      </c>
    </row>
    <row r="46" spans="1:3">
      <c r="A46" s="3" t="s">
        <v>175</v>
      </c>
    </row>
    <row r="47" spans="1:3">
      <c r="A47" s="4" t="s">
        <v>176</v>
      </c>
      <c r="B47" s="5" t="n">
        <v>876</v>
      </c>
      <c r="C47" s="4" t="s">
        <v>33</v>
      </c>
    </row>
    <row r="48" spans="1:3">
      <c r="A48" s="3" t="s">
        <v>177</v>
      </c>
    </row>
    <row r="49" spans="1:3">
      <c r="A49" s="4" t="s">
        <v>178</v>
      </c>
      <c r="B49" s="5" t="n">
        <v>1085985</v>
      </c>
      <c r="C49" s="4" t="s">
        <v>33</v>
      </c>
    </row>
    <row r="50" spans="1:3">
      <c r="A50" s="4" t="s">
        <v>138</v>
      </c>
      <c r="B50" s="5" t="n">
        <v>170958</v>
      </c>
      <c r="C50" s="4" t="s">
        <v>33</v>
      </c>
    </row>
    <row r="51" spans="1:3">
      <c r="A51" s="4" t="s">
        <v>179</v>
      </c>
      <c r="B51" s="4" t="s">
        <v>33</v>
      </c>
      <c r="C51" s="5" t="n">
        <v>300000</v>
      </c>
    </row>
    <row r="52" spans="1:3">
      <c r="A52" s="4" t="s">
        <v>180</v>
      </c>
      <c r="B52" s="5" t="n">
        <v>517915</v>
      </c>
      <c r="C52" s="4" t="s">
        <v>33</v>
      </c>
    </row>
    <row r="53" spans="1:3">
      <c r="A53" s="4" t="s">
        <v>135</v>
      </c>
      <c r="B53" s="5" t="n">
        <v>5361177</v>
      </c>
      <c r="C53" s="4" t="s">
        <v>33</v>
      </c>
    </row>
    <row r="54" spans="1:3">
      <c r="A54" s="4" t="s">
        <v>181</v>
      </c>
      <c r="B54" s="5" t="n">
        <v>162500</v>
      </c>
      <c r="C54" s="4" t="s">
        <v>33</v>
      </c>
    </row>
    <row r="55" spans="1:3">
      <c r="A55" s="4" t="s">
        <v>182</v>
      </c>
      <c r="B55" s="7" t="n">
        <v>190000</v>
      </c>
      <c r="C55"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27:36Z</dcterms:created>
  <dcterms:modified xmlns:dcterms="http://purl.org/dc/terms/" xmlns:xsi="http://www.w3.org/2001/XMLSchema-instance" xsi:type="dcterms:W3CDTF">2019-02-27T15:27:36Z</dcterms:modified>
</cp:coreProperties>
</file>